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rant Agreements" sheetId="13" state="visible" r:id="rId13"/>
    <sheet xmlns:r="http://schemas.openxmlformats.org/officeDocument/2006/relationships" name="Collaboration and License Agree"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vertible Preferred Stock" sheetId="18" state="visible" r:id="rId18"/>
    <sheet xmlns:r="http://schemas.openxmlformats.org/officeDocument/2006/relationships" name="Common Stock Warrant" sheetId="19" state="visible" r:id="rId19"/>
    <sheet xmlns:r="http://schemas.openxmlformats.org/officeDocument/2006/relationships" name="Stock-Based Award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3" sheetId="30" state="visible" r:id="rId30"/>
    <sheet xmlns:r="http://schemas.openxmlformats.org/officeDocument/2006/relationships" name="Fair Value Measurements - Finan" sheetId="31" state="visible" r:id="rId31"/>
    <sheet xmlns:r="http://schemas.openxmlformats.org/officeDocument/2006/relationships" name="Fair Value Measurements - Fin_2" sheetId="32" state="visible" r:id="rId32"/>
    <sheet xmlns:r="http://schemas.openxmlformats.org/officeDocument/2006/relationships" name="Fair Value Measurements - Addit" sheetId="33" state="visible" r:id="rId33"/>
    <sheet xmlns:r="http://schemas.openxmlformats.org/officeDocument/2006/relationships" name="Fair Value Measurements - Estim" sheetId="34" state="visible" r:id="rId34"/>
    <sheet xmlns:r="http://schemas.openxmlformats.org/officeDocument/2006/relationships" name="Fair Value Measurements - Summa" sheetId="35" state="visible" r:id="rId35"/>
    <sheet xmlns:r="http://schemas.openxmlformats.org/officeDocument/2006/relationships" name="Acquisitions - Additional Infor" sheetId="36" state="visible" r:id="rId36"/>
    <sheet xmlns:r="http://schemas.openxmlformats.org/officeDocument/2006/relationships" name="Grant Agreements - Additional I" sheetId="37" state="visible" r:id="rId37"/>
    <sheet xmlns:r="http://schemas.openxmlformats.org/officeDocument/2006/relationships" name="Collaboration and License Agr_2"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Transactions - Ad" sheetId="46" state="visible" r:id="rId46"/>
    <sheet xmlns:r="http://schemas.openxmlformats.org/officeDocument/2006/relationships" name="Convertible Preferred Stock - A" sheetId="47" state="visible" r:id="rId47"/>
    <sheet xmlns:r="http://schemas.openxmlformats.org/officeDocument/2006/relationships" name="Common Stock Warrant - Addition" sheetId="48" state="visible" r:id="rId48"/>
    <sheet xmlns:r="http://schemas.openxmlformats.org/officeDocument/2006/relationships" name="Stock-Based Awards - Summary of" sheetId="49" state="visible" r:id="rId49"/>
    <sheet xmlns:r="http://schemas.openxmlformats.org/officeDocument/2006/relationships" name="Stock-Based Awards - Additional" sheetId="50" state="visible" r:id="rId50"/>
    <sheet xmlns:r="http://schemas.openxmlformats.org/officeDocument/2006/relationships" name="Stock-Based Awards - Summary _2" sheetId="51" state="visible" r:id="rId51"/>
    <sheet xmlns:r="http://schemas.openxmlformats.org/officeDocument/2006/relationships" name="Stock-Based Awards - Summary _3" sheetId="52" state="visible" r:id="rId52"/>
    <sheet xmlns:r="http://schemas.openxmlformats.org/officeDocument/2006/relationships" name="Stock-Based Awards - Summary _4" sheetId="53" state="visible" r:id="rId53"/>
    <sheet xmlns:r="http://schemas.openxmlformats.org/officeDocument/2006/relationships" name="Net Loss Per Share - Schedule o"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VIR</t>
        </is>
      </c>
    </row>
    <row r="10">
      <c r="A10" s="4" t="inlineStr">
        <is>
          <t>Title of 12(b) Security</t>
        </is>
      </c>
      <c r="B10" s="4" t="inlineStr">
        <is>
          <t>Common stock, par value $0.0001 per share</t>
        </is>
      </c>
    </row>
    <row r="11">
      <c r="A11" s="4" t="inlineStr">
        <is>
          <t>Security Exchange Name</t>
        </is>
      </c>
      <c r="B11" s="4" t="inlineStr">
        <is>
          <t>NASDAQ</t>
        </is>
      </c>
    </row>
    <row r="12">
      <c r="A12" s="4" t="inlineStr">
        <is>
          <t>Entity Registrant Name</t>
        </is>
      </c>
      <c r="B12" s="4" t="inlineStr">
        <is>
          <t>Vir Biotechnology, Inc.</t>
        </is>
      </c>
    </row>
    <row r="13">
      <c r="A13" s="4" t="inlineStr">
        <is>
          <t>Entity Central Index Key</t>
        </is>
      </c>
      <c r="B13" s="4" t="inlineStr">
        <is>
          <t>0001706431</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127054463</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39083</t>
        </is>
      </c>
    </row>
    <row r="26">
      <c r="A26" s="4" t="inlineStr">
        <is>
          <t>Entity Incorporation, State or Country Code</t>
        </is>
      </c>
      <c r="B26" s="4" t="inlineStr">
        <is>
          <t>DE</t>
        </is>
      </c>
    </row>
    <row r="27">
      <c r="A27" s="4" t="inlineStr">
        <is>
          <t>Entity Tax Identification Number</t>
        </is>
      </c>
      <c r="B27" s="4" t="inlineStr">
        <is>
          <t>81-2730369</t>
        </is>
      </c>
    </row>
    <row r="28">
      <c r="A28" s="4" t="inlineStr">
        <is>
          <t>Entity Address, Address Line One</t>
        </is>
      </c>
      <c r="B28" s="4" t="inlineStr">
        <is>
          <t>499 Illinois Street, Suite 500,</t>
        </is>
      </c>
    </row>
    <row r="29">
      <c r="A29" s="4" t="inlineStr">
        <is>
          <t>Entity Address, City or Town</t>
        </is>
      </c>
      <c r="B29" s="4" t="inlineStr">
        <is>
          <t>San Francisco</t>
        </is>
      </c>
    </row>
    <row r="30">
      <c r="A30" s="4" t="inlineStr">
        <is>
          <t>Entity Address, State or Province</t>
        </is>
      </c>
      <c r="B30" s="4" t="inlineStr">
        <is>
          <t>CA</t>
        </is>
      </c>
    </row>
    <row r="31">
      <c r="A31" s="4" t="inlineStr">
        <is>
          <t>Entity Address, Postal Zip Code</t>
        </is>
      </c>
      <c r="B31" s="4" t="inlineStr">
        <is>
          <t>94158</t>
        </is>
      </c>
    </row>
    <row r="32">
      <c r="A32" s="4" t="inlineStr">
        <is>
          <t>City Area Code</t>
        </is>
      </c>
      <c r="B32" s="4" t="inlineStr">
        <is>
          <t>415</t>
        </is>
      </c>
    </row>
    <row r="33">
      <c r="A33" s="4" t="inlineStr">
        <is>
          <t>Local Phone Number</t>
        </is>
      </c>
      <c r="B33" s="4" t="inlineStr">
        <is>
          <t>906-43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Basis of Presentation The Company’s condensed consolidated financial statements have been prepared in conformity with accounting principles generally accepted in the United States of America (“GAAP”) and applicable rules and regulations of the Securities and Exchange Commission (the “SEC”) regarding interim financial reporting. The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six months ended June 30, 2020 are not necessarily indicative of the results to be expected for the year ending December 31, 2020 or for any other future annual or interim period. Certain information and footnote disclosures typically included in the Company’s annual consolidated financial statements have been condensed or omitted. As such, these interim condensed consolidated financial statements should be read in conjunction with the Company’s audited consolidated financial statements and related notes included in the Annual Report on Form 10-K for the year ended December 31, 2019, filed with the SEC on March 26, 2020. Use of Estimates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s and Uncertainties With the global spread of the current COVID-19 pandemic, the Company has implemented a number of plans and policies designed to address and mitigate the impact of the COVID-19 pandemic on its business. The Company anticipates that the COVID-19 pandemic will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In addition, to the extent the current COVID-19 pandemic adversely affects the Company’s business and results of operations, it may also have the effect of heightening many of the other risks and uncertainties discussed above. Financial instruments that potentially subject the Company to significant concentrations of credit risk consist primarily of cash and cash equivalents and short and long-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densed consolidated balance sheets. As of June 30, 2020, the Company has no off-balance sheet concentrations of credit risk. 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densed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densed consolidated statements of operations.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See Note 6 —Collaboration and License Agreements for additional information on the Company’s investment in Brii Biosciences Limited . Restricted Cash and Cash Equivalents Restricted cash and cash equivalents represent money market funds to secure a standby letter of credit and a security deposit with financial institutions, both pursuant to office and laboratory space lease agreements; Revenue Recognition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License and Contract Revenue In accordance with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or other guidance, as deemed appropriate.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Acquisi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the Company’s condensed consolidated financial statements.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densed consolidated balance sheets. When the Company determines that assets acquired do not meet the definition of a business under the acquisition method of accounting, the transaction is accounted for as an acquisition of assets. Therefore, the initial cost of acquired IPR&amp;D is expensed, and no goodwill is recorded. Any contingent consideration is recognized only when it becomes payable or is paid. The changes in fair values of contingent consideration related to achievement of various milestones related to product candidates are recorded within research and development expense. Embedded Derivatives The Company evaluates certain of its acquisitions, collaborative arrangements and other business development transactions to determine if embedded components of these contracts meet the definition of a derivative under Topic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The embedded derivatives are reported on the condensed consolidated balance sheets at their estimated fair values. Specifically, any contingent consideration related to an asset acquisition that meets the definition of an embedded derivative are classified as contingent consideration on the condensed consolidated balance sheets. Any change in estimated fair values, as determined at each measurement period, are recorded in the condensed consolidated statements of operations based on the nature of the related contingencies. Leases In February 2016, the Financial Accounting Standards Board (“FASB”) issued Accounting Standards Update (“ASU”) No. 2016-02, Leases (“ASC 842”). ASC 842 requires lessees to recognize all leases, including operating leases, on the balance sheet as a right-of-use (“ROU”) asset and lease liability, unless the lease is a short-term lease, defined as having a term of 12 months or less. The Company early adopted the standard on January 1, 2020 using the optional modified retrospective transition method by recognizing a cumulative effect adjustment to the opening balance of accumulated deficit as of that date. Results for the three and six months ended June 30, 2020 are presented under ASC 842. The prior period amounts were not adjusted and continue to be reported in accordance with previous lease guidance, ASC 840, Leases. The Company elected the package of practical expedients allowed under ASC 842, which permits the Company to account for its existing operating leases as operating leases under the new guidance, without reassessing the Company’s prior conclusions about lease identification, lease classification and initial direct cost. Adoption of ASC 842 resulted in the recognition of operating lease ROU assets and operating lease liabilities of $16.8 million and $17.5 million, respectively, on the Company’s condensed consolidated balance sheet as of January 1, 2020. The difference between the ROU assets and lease liabilities is attributed to the elimination of deferred rent. The adoption of the new standard did not have an impact on the Company's beginning accumulated deficit or statement of operations. The Company determines if an arrangement is or contains a lease at inception by assessing whether the arrangement contains an identified asset and whether it has the right to control the identified asset.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 Recently Adopted Accounting Pronouncement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The Company early adopted ASU 2017-04 on January 1, 2020 and the adoption had no impact on its condensed consolidated financial statements. In August 2018, the FASB issued ASU 2018‑13, Fair Value Measurement (Topic 820) (“ASU 2018-13”), which modifies, removes and add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and the adoption resulted in additional disclosures related to the Company’s Level 3 financial instruments. See Note 3 – Fair Value Measurements. In November 2018, the FASB issued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the Company for fiscal years beginning after December 15, 2019, and interim periods within those fiscal years. The Company adopted ASU 2018-18 as of January 1, 2020 and the adoption of ASU 2018-18 had no impact on the consolidated financial statements. Recent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he Company’s financial instruments. ASU 2016-13 replaces the existing incurred loss impairment model with an expected loss methodology, which will likely result in more timely recognition of credit losse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As an emerging growth company, Topic 326 would have been effective for the Company for fiscal years beginning after December 15, 2022, including interim periods within those fiscal years. However, in light of the Company’s public float as of June 30, 2020, the Company expects that it will no longer be an emerging growth company on December 31, 2020. Therefore, the Company will be required to adopt ASU 2016-13 in its consolidated financial statements for the year ended December 31, 2020. The Company is currently assessing the impact that the adoption of ASU 2016-13 will have on its consolidated financial statements and related disclosures. The Company does not expect the adoption of ASU 2016-13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The following tables summarize the Company’s Level 1 and Level 2 financial assets measured at fair value on a recurring basis by level within the fair value hierarchy:
June 30, 2020
Valuation Hierarchy
Amortized Cost
Gross Unrealized Holding Gains
Gross Unrealized Holding Losses
Aggregate Fair Value
(in thousands)
Assets:
Money market funds (1)
Level 1
$
381,942
$
—
$
—
$
381,942
U.S. government treasuries
Level 2
180,169
433
(3
)
180,599
Total financial assets
$
562,111
$
433
$
(3
)
$
562,541
(1)
Includes $12.2 million of restricted cash equivalents.
December 31, 2019
Valuation Hierarchy
Amortized Cost
Gross Unrealized Holding Gains
Gross Unrealized Holding Losses
Aggregate Fair Value
(in thousands)
Assets:
Money market funds (1)
Level 1
$
106,127
$
—
$
—
$
106,127
U.S. government treasuries (2)
Level 2
298,256
140
(5
)
298,391
Bank time deposits
Level 2
2,500
—
—
2,500
Total financial assets
$
406,883
$
140
$
(5
)
$
407,018
(1)
Includes $13.5 million of restricted cash equivalents.
(2)
Includes $24.3 million classified as long-term investments. As of June 30, 2020, there were no investments that have been in a continuous unrealized loss position for longer than 12 months. Total net unrealized gains of $0.4 million were recorded in accumulated other comprehensive income (loss) at June 30, 2020. As of June 30, 2020, no securities have contractual maturities of longer than one year. Level 3 liabilities consist of contingent consideration and derivative liability as of December 31, 2019. As of June 30, 2020, Level 3 liabilities consist of contingent consideration. Contingent Consideration Contingent consideration includes potential milestone payments in connection with the acquisitions of Humabs Biomed SA (“Humabs”) and TomegaVax, Inc. (“TomegaVax”). See further discussion in Note 4—Acquisitions.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In May 2020, the Company achieved one of the specified clinical milestones for the HBV product. As such, the Company paid $10.0 million related to this milestone event in June 2020. As of June 30, 2020, the Company calculated the estimated fair value of the remaining clinical and regulatory milestones using the following significant unobservable inputs:
Unobservable input
Value or Range (Weighted-Average) 1
Discount rates
12% - 14% (13%)
Probability of achievement
14% - 49% (28%)
(1)
Unobservable inputs were weighted based on the relative fair value of the clinical and regulatory milestone payments. As of December 31, 2019, the Company calculated the estimated fair value of the clinical and regulatory milestones using discount rates ranging from 7.7% to 11.1%. For the commercial milestones, the Company used a Monte Carlo simulation upon the availability of a discrete revenue forecast and the increased likelihood that the clinical trials would commence. As of June 30, 2020, the Monte Carlo simulation assumed a commercial product launch and associated discrete revenue forecast, as well as the following significant unobservable inputs:
Unobservable input
Value or Range (Weighted-Average) 1
Volatility
60%
Discount rate
11%
Probability of achievement
14% - 16% (15%)
(1)
Unobservable inputs were weighted based on the relative fair value of the commercial milestone payments. As of December 31, 2019, the Company’s Monte Carlo simulation assumed a commercial product launch and associated discrete revenue forecast, an expected revenue volatility of 55%, and a discount rate of 13%. The discount rate captures the credit risk associated with the payment of the contingent consideration when earned and due. As of June 30, 2020 and December 31, 2019, the estimated fair value of the contingent consideration related to the Humabs acquisition was $23.2 million and $14.9 million, respectively, with changes in the estimated fair value recorded in research and development expense in the condensed consolidated statements of operations. The estimated fair value of the contingent consideration related to the TomegaVax acquisition was determined by using a Monte Carlo simulation model which included estimates of both the probability and timing to achieve the required per share price of the Company’s common stock, and incorporates assumptions as to expected volatility and discount rate. The discount rate captures the credit risk associated with the payment of the contingent consideration when earned and due. Although the TomegaVax acquisition was accounted for as an asset acquisition, such contingent consideration met the definition of an embedded derivative financial instruments. As of June 30, 2020, the fair value of the contingent consideration was estimated using the following significant unobservable inputs:
Unobservable input
Range (Weighted-Average) 1
Volatility
88%
Discount rates
0.0% - 0.2% (0.1%)
(1)
Unobservable inputs were weighted based on the relative fair value of the underlying milestones. As of December 31, 2019, the fair value of the contingent consideration was estimated using expected volatility of 81%, and discount rates ranging from 1.6% to 1.7%. As of June 30, 2020 and December 31, 2019, the estimated fair value of the contingent consideration related to the TomegaVax acquisition was $12.2 million and $2.7 million, respectively, with changes in the estimated fair value recorded in other income (expense), net in the condensed consolidated statements of operations. The estimated fair value of the contingent consideration related to the Humabs and TomegaVax acquisitions involves significant estimates and assumptions which give rise to measurement uncertainty. Derivative Liability The derivative liability relates to the Milestone Shares (as defined in Note 6) in connection with the collaboration and license agreement (the “Alnylam Agreement”) with Alnylam Pharmaceuticals, Inc. (“Alnylam”). See Note 6—Collaboration and License Agreements. The estimated fair value of the derivative liability was calculated based on the estimated probabilities of the likelihood and timing to achieve the development milestone, a discount for lack of marketability, and the fair value of the Milestone Shares using the Company’s closing stock price as of December 31, 2019 and March 10, 2020, the date the Company achieved the development milestone. As of December 31, 2019, the estimated fair value of the derivative liability was $12.4 million. On March 10, 2020, the Company remeasured and reclassified the derivative liability of $29.2 million to additional paid-in capital upon achievement of the development milestone. The following table sets forth the changes in the estimated fair value of the Company’s Level 3 financial liabilities (in thousands):
Contingent Consideration
Derivative Liability
Total
Balance at December 31, 2019
$
17,580
$
12,449
$
30,029
Changes in fair value
27,790
16,796
44,586
Payment of contingent consideration related to Humabs acquisition
(10,000
)
—
(10,000
)
Reclassification of derivative liability to additional paid-in capital upon achievement of development milestone
—
(29,245
)
(29,245
)
Balance at June 30, 2020
$
35,370
$
—
$
35,3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4. Acquisition of TomegaVax In September 2016, the Company entered into an agreement and plan of merger (“TomegaVax Merger Agreement”) to acquire all of the equity interests of TomegaVax. The primary asset purchased in the acquisition was an in-process cytomegalovirus (“CMV”) vector-based vaccine platform for use in HBV, HIV, and TB. In connection with the entry into the TomegaVax Merger Agreement, the Company also entered into a letter agreement with TomegaVax (the “TomegaVax Letter Agreement”), which provides for certain payments to TomegaVax’s former stockholders before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30.0 million if the per-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 The share price of the Company’s publicly traded common stock will be determined using the average of the daily volume-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concerning the timing of the payments. The payments under the TomegaVax Letter Agreement can be made in cash or shares of the Company’s common stock, at the discretion of the Company’s board of directors. The Company determined that the future milestone payments contain net settlement provisions and therefore, they were required to be accounted for as embedded derivatives under the relevant accounting guidance. As of June 30, 2020, the estimated fair value of the embedded derivative was $12.2 million. Acquisition of Humabs In August 2017, the Company acquired all of the outstanding equity of Humabs, a private Swiss company which discovers and develops monoclonal antibodies derived from individuals whose immune systems have successfully responded to major diseases. The Company acquired all of Humabs’ rights, title and interest in and to substantially all of the assets of Humabs except for rights under certain license agreements with third-parties. The Company is obligated to pass-through to the former Humabs shareholders any amounts received by Humabs under such license agreements, net of any program expenses. The transaction was accounted for as an acquisition of a business. In addition to the cash payment and issuance of common stock to the former Humabs shareholders at the acquisition date, the Company also agreed to pay additional amounts in cash upon the achievement of specified milestone events: (i) up to $135.0 million upon the achievement of clinical, regulatory and commercial milestones for an HBV product; and (ii) up to $105.0 million upon the achievement of clinical, regulatory and commercial milestones for another product. In May 2020, the Company achieved one of the specified clinical milestones for the HBV product. As such, the Company paid $10.0 million related to this milestone event in June 2020. The estimated fair value of the remaining contingent consideration was $23.2 million as of June 30, 2020. Acquisition of Agenovir In January 2018, the Company entered into an agreement and plan of merger (the “Agenovir Merger Agreement”) with Agenovir, under which the Company purchased all equity interests of Agenovir. The primary assets purchased in the acquisition were in-process research and development programs in human papillomavirus (“HPV”) and HBV using CRISPR/Cas9. The Company concluded that the assets acquired and liabilities assumed did not meet the definition of a business as a limited number of inputs were acquired but no substantive processes were acquired. As such, the acquisition was accounted for as an asset purchase. At the acquisition date, the Company paid cash and issued shares of Series A-2 convertible preferred stock to the former Agenovir stockholders. During a specified period following the closing of the Agenovir acquisition, the Company will be required to pay Agenovir’s former stockholders up to $45.0 million in the aggregate for the achievement of specified development and regulatory milestones for the first HBV product, and if the Company elects to progress the HPV program, the Company will owe up to $45.0 million in the aggregate for the achievement of development and regulatory milestones for the first HPV product. In addition, during a specified period following the closing of the Agenovir acquisition, if the Company successfully commercializes one or more products arising from the HBV program or the HPV program, the Company will owe milestone payments for the achievement of specified levels of worldwide annual net sales of up to $90.0 million for products arising from each program, or up to $180.0 million in the aggregate, if the Company were to commercialize products from both the HBV program and the HPV program. The Company terminated the HPV program in February 2020 and no longer has any further obligations related to this program under the Agenovir Merger Agreement. None of the milestones have been achieved as of June 30, 2020, therefore no amounts were recognized relating to the contingent consid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rant Agreements</t>
        </is>
      </c>
      <c r="B1" s="2" t="inlineStr">
        <is>
          <t>6 Months Ended</t>
        </is>
      </c>
    </row>
    <row r="2">
      <c r="B2" s="2" t="inlineStr">
        <is>
          <t>Jun. 30, 2020</t>
        </is>
      </c>
    </row>
    <row r="3">
      <c r="A3" s="3" t="inlineStr">
        <is>
          <t>Organization Consolidation And Presentation Of Financial Statements [Abstract]</t>
        </is>
      </c>
    </row>
    <row r="4">
      <c r="A4" s="4" t="inlineStr">
        <is>
          <t>Grant Agreements</t>
        </is>
      </c>
      <c r="B4" s="4" t="inlineStr">
        <is>
          <t>5 .
Grant Agreements Bill &amp; Melinda Gates Foundation Grants Campylo/EPEC/EAEC Grant As part of the Company’s acquisition of Humabs in August 2017, the Company acquired a grant agreement with the Bill &amp; Melinda Gates Foundation under which it was awarded a grant totaling up to $4.7 million (the “2017 Grant”). The 2017 Grant supported the Company’s discovery, characterization and selection of human monoclonal antibodies with pre-clinical efficacy against three enteric pathogens responsible for life-threatening diarrhea in neonates. The 2017 Grant expired on May 31, 2019. Payments received in advance that were related to future research activities were deferred and recognized as revenue when the donor-imposed conditions were met, which was as the research and development activities were performed. The Company recognized $0.4 million and $0.9 million for the three and six months ended June 30, 2019, respectively. No revenue was recognized for the three and six months ended June 30, 2020. Human Immunodeficiency Virus (“HIV”) Grant On January 26, 2018, the Company entered into a grant agreement with the Bill &amp; Melinda Gates Foundation under which it was awarded a grant totaling up to $12.2 million for its HIV program (the “HIV Grant”). In February 2020, the parties amended the HIV Grant under which the Company was awarded a supplemental grant of $8.6 million. Under the amendment, the HIV Grant will remain in effect until December 31, 2021,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Payments received in advance that are related to future research activities are deferred and recognized as revenue when the donor-imposed conditions are met, which is as the research and development activities are performed. The Company recognized grant revenue of $0.5 million and $5.4 million for the three and six months ended June 30, 2020, respectively, and $0.8 million and $2.9 million for the three and six months ended June 30, 2019, respectively. Tuberculosis (“TB”) Grant On March 16, 2018, the Company entered into a grant agreement with the Bill &amp; Melinda Gates Foundation under which it was awarded a grant totaling up to $14.9 million for its TB program (the “TB Grant”). The parties amended the agreement in May 2020 under which the grant term was extended to February 28, 2021,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The Company currently estimated that $3.7 million of the funds received in advance and previously recorded as deferred revenue would not be earned by February 2021 and is therefore included within accrued and other liabilities as of June 30, 2020. Payments received in advance that are related to future research activities are deferred and recognized as revenue when the donor-imposed conditions are met, which is as the research and development activities are performed. The Company recognized grant revenue of nil and $0.1 million for the three and six months ended June 30, 2020, respectively, and $0.5 million and $1.3 million for the three and six months ended June 30, 2019, respectively. National Institutes of Health As part of the Company’s acquisition of TomegaVax in September 2016, the Company acquired grant agreements related to TomegaVax’s research effort in infectious diseases and cancer that entitled them to several awards under the Small Business Innovation Research Program from the National Institutes of Health (“NIH”). Through June 30, 2020, the Company has acquired or been awarded grants from NIH totaling $5.1 million. These grants are cost plus fixed fee agreements under which the Company is reimbursed for its direct and indirect costs. Only costs that are allowable under certain government regulations and NIH’s supplemental policy and procedure manual may be claimed for reimbursement, subject to a government audit. The Company recognized grant revenue of $0.2 million and $0.5 million for the three and six months ended June 30, 2020, respectively, and $0.2 million and $0.5 million for the three and six months ended June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on and License Agreements</t>
        </is>
      </c>
      <c r="B4" s="4" t="inlineStr">
        <is>
          <t>6 .
Collaboration and License Agreements GSK On June 9, 2020, the Company, Glaxo Wellcome UK Limited and Beecham S.A. (together, “GSK”) entered into a definitive collaboration agreement under the terms set forth in the preliminary collaboration agreement entered into by the Company and certain GSK entities in April 2020 (the “Preliminary Agreement”) (such definitive collaboration agreement, the “GSK Agreement”). Concurrently with the execution of the Preliminary Agreement, the Company entered into a stock purchase agreement (the “Stock Purchase Agreement”) with Glaxo Group Limited (“GGL”), an affiliate of GSK, under which GGL purchased 6,626,027 shares of the Company’s common stock on April 29, 2020, at a price per share of $37.73, for an aggregate purchase price of approximately $250.0 million. After receipt of antitrust clearance on April 22, 2020, the Preliminary Agreement became effective as of April 29, 2020, which was also the closing date for the associated Stock Purchase Agreement between the parties (“Effective Date”). Under the terms of the GSK Agreement, the Company and GSK agreed to collaborate to research, develop and commercialize products for the prevention, treatment and prophylaxis of diseases caused by SARS-CoV-2, the virus that causes COVID-19, and potentially other coronaviruses. The collaboration is focused on the development and commercialization of three types of collaboration products under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For a period of four years following the Effective Date, the parties will conduct certain research and development activities under mutually agreed development plans and associated budgets for each of the three programs, and under the oversight of a joint steering committee (“JSC”). The Company will be primarily responsible for the development and clinical manufacturing activities for the Antibody Program, and for conducting the initial development activities directed to a vaccine in the Vaccine Program. GSK will be primarily responsible for the commercialization activities for the Antibody Program (except in connection with sales of antibody products licensed to WuXi Biologics (Hong Kong) Limited in greater China), the later-stage development, manufacturing and commercialization activities for the Vaccine Program and the development, manufacturing and commercialization activities for the Functional Genomics Program. Subject to an opt-out mechanism, the parties will share all development costs, manufacturing costs and costs and expenses for the commercialization of the collaboration products, with the Company bearing 72.5% of such costs for the antibody products, 27.5% of such costs for the vaccine products, and equal sharing of such costs for the functional genomics products. On a collaboration product-by-collaboration product basis, each party will have the one-time right, at specified points in development, to opt- out of its co-funding obligations, and the other party may, at its election, either pursue such program unilaterally, or also cease research and development activities and funding of such collaboration product. If the opt-out provisions are not exercised by either party subject to the terms of the GSK Agreement, the parties would share all profits and losses arising from any collaboration product in the same ratios in which the parties bore development costs for such collaboration program. For each collaboration product as to which a party exercises its opt-out right, the commercializing party will pay to the opt-out party royalties on net sales of the applicable collaboration product at rates based on factors such as the stage of development of such collaboration product at the time the opt-out party exercises such right, and whether the opt-out party is the lead party, or a portion of the sublicense revenue if the commercializing party chooses to sublicense or otherwise divest rights to such collaboration product. On an antibody product-by-antibody product basis, the Company has a co-promotion right with respect to such antibody product in the United States, under which the Company will have the right to perform up to 20% of details in connection with such antibody product. The GSK Agreement will remain in effect with respect to each collaboration program for as long as there is a collaboration product being developed or commercialized by the lead party, or the non-opt-out party, in such program. Either party has the right to terminate the GSK Agreement in the case of the insolvency of the other party, an uncured material breach of the other party with respect to a collaboration program or collaboration product, or as mutually agreed by the parties. The GSK Agreement superseded and replaced the Preliminary Agreement between the parties. The Company considered the ASC 606 criteria for combining contracts and determined that the GSK Agreement and Stock Purchase Agreement should be combined into a single contract because they were negotiated and entered into in contemplation of one another. The fair market value of the common stock issued to GGL was $206.7 million, based on the closing stock price of $36.70 on the date of execution of the Preliminary Agreement and Stock Purchase Agreement and taking into account a discount for the lack of marketability due to the restrictions in place on the underlying shares, resulting in a $43.3 million premium received by the Company. The Company concluded that the GSK Agreement contained four units of account: (i) the license granted to GSK under the Antibody Program (the “Antibody License”); (ii) the research and development activities (including clinical manufacturing) under the Antibody Program; (iii) the research and development activities under the Vaccine Program; and (iv) the research and development activities under the Functional Genomics Program. The Company considered the guidance in ASC 606 to determine which of these elements of the GSK Agreement are performance obligations with a customer. The Company determined that the Antibody License is within the scope of ASC 606 and accordingly, accounted for the Antibody License as a distinct performance obligation under ASC 606. The Antibody License is a functional intellectual property and is distinct from the associated research and development activities to be performed under the program due to its significant standalone functionality. All other elements of the GSK Agreement including the research and development activities, and participation in the JSC and subcommittees for each collaboration program were not determined to be distinct performance obligations with a customer. The transaction price for the Antibody License at inception was determined to be $43.3 million, representing the premium on the sale of common stock to GSK. The Company determined that GSK can benefit from the Antibody License at the time of grant and therefore, the related performance obligation is satisfied at a point in time. As such, the Company recognized the $43.3 million as contract revenue during the three months ended June 30, 2020. Additionally, the Company is entitled to consideration from GSK related to profit and loss sharing arrangements (including royalties) contingent upon future sales of collaboration products under the Antibody Program. In accordance with ASC 606, the Company will recognize the revenue when the related sales occur as these amounts have been determined to relate predominantly to the Antibody License granted to GSK. The Company will re-evaluate the transaction price in each reporting period. The remaining units of account of the GSK Agreement were determined to be within the scope of ASC 808 as the Company and GSK are both active participants in the development, manufacturing and commercialization activities and are exposed to significant risks and rewards that are dependent on commercial success of the activities of the arrangement. Furthermore, the Company and GSK participate in the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products under the Vaccine and Functional Genomics Programs will be analogized to ASC 606 and therefore, will be recognized when the related sales occur. Costs associated with co-development activities performed under the agreement are included in research and development expenses in the condensed consolidated statements of operations, with any reimbursement of costs by GSK reflected as a reduction of such expenses. During the three and six months ended June 30, 2020, the Company recognized $3.8 million as a reduction of research and development expense under the GSK Agreement. As such, the Company has a receivable from GSK of $3.8 million included in prepaid expenses and other current assets as of June 30, 2020. Brii Biosciences In May 2018, the Company entered into an option and license agreement (the “Brii Agreement”) with Brii Biosciences Limited (previously named BiiG Therapeutics Limited) (“Brii Bio Parent”) and Brii Biosciences Offshore Limite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iRNA program being developed under the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partial consideration for the Company’s entry into the Brii Agreement, upon closing of Brii Bio Parent’s Series A preferred stock financing, the Company received ordinary shares equal to 9.9% of the outstanding shares in Brii Bio Parent. As a result of Brii Bio’s right to exercise one of its options for the Company’s HBV siRNA program, under the terms of the Alnylam Agreement, as amended, the Company transferred to Alnylam a specified percentage of such equity consideration allocable to such program as discussed below. With respect to programs for which Brii Bio exercises its options, Brii Bio will be required to pay the Company an option exercise fee for each such Vir program ranging from the mid-single-digit millions up to $20.0 million, determined based on the commercial potential of the licensed program. Brii Bio will also be required to pay regulatory milestone payments on a licensed product-by-licensed product basis ranging from the mid-single-digit millions up to $30.0 million, also determined based on the commercial potential of such program. Following commercialization, Brii Bio will be required to make sales milestone payments based on certain specified levels of aggregate annual net sales of products arising from each licensed program in the China Territory, up to an aggregate of $175.0 million per licensed program. Brii Bio also will pay royalties to the Company that range from the mid-teens to the high-twenties, as described below. Upon exercise of each option for a Brii Bio program, the Company will be required to pay to Brii Bio an option exercise fee ranging from the low tens of millions to up to $50.0 million, determined based on the commercial potential of the licensed program. The Company will be required to make regulatory milestone payments to Brii Bio on a licensed product-by-licensed product basis ranging from the low tens of millions up to $100.0 million, also determined based on the commercial potential of such program. The Company will also be required to make sales milestone payments based on certain specified levels of aggregate annual net sales of products in the United States arising from each licensed program, up to an aggregate of $175.0 million per licensed program. In addition, the Company is obligated under the Brii Agreement to pay Brii Bio tiered royalties based on net sales of products arising from the licensed programs in the United States, and Brii Bio is obligated to pay the Company tiered royalties based on net sales of products arising from the licensed programs in the China Territory. The rates of royalties payable by the Company to Brii Bio, and by Brii Bio to the Company, on net sales range from mid-teens to high-twenties. Each party’s obligations to pay royalties expires, on a product-by-product and territory-by-territory basis, on the latest of 10 years after the first commercial sale of such licensed product in the United States or China Territory, as applicable; the expiration or abandonment of licensed patent rights that cover such product in the United States or China Territory, as applicable; and the expiration of regulatory exclusivity in the United States or the China Territory, as applicable. Royalty rates are subject to specified reductions and offsets. The Brii Agreement will remain in force until the expiration of all options or, if any option is exercised, expiration of all royalty payment obligations for all licensed products within such licensed program, unless terminated in its entirety or on a program-by-program basis by either party. 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 The Company has determined that Brii Bio Parent and its wholly-owned subsidiary Brii Bio are variable interest entities due to their reliance on future financing and having insufficient equity at risk. However, the Company does not have the power to direct activities that most significantly impact the economic success of these entities and is not considered the primary beneficiary of these entities. Therefore, the Company does not consolidate Brii Bio Parent or Brii Bio. The Company also determined that it does not exercise significant influence over Brii Bio Parent or Brii Bio. The investment in Brii Bio Parent was recorded at its initial estimated fair value of $6.6 million. The Company also recorded a contract liability of $6.6 million within deferred revenue which represents deferred consideration for the four options that the Company granted to Brii Bio. The deferred consideration will be recognized when Brii Bio exercises its options or the options expire. The Company accounts for its investment in Brii Bio Parent’s ordinary shares at cost minus impairment, if any, plus or minus changes resulting from observable price changes in orderly transactions for the identical or a similar investment in Brii Bio Parent. In February 2020, the Company, Alnylam and Brii Bio Parent executed a share transfer agreement under the terms of the Alnylam Agreement (see Alnylam section below). Under the share transfer agreement, the Company transferred a portion of its ordinary shares held in Brii Bio Parent to Alnylam in connection with the execution of the Brii Agreement. As of June 30, 2020 and December 31, 2019, the carrying value of the investment in Brii Bio was $5.7 million and $6.6 million, respectively, which is included in other assets on the condensed consolidated balance sheets. The Company’s maximum exposure to loss under the Brii Agreement is represented by options to acquire licenses to develop and commercialize potential products and future milestone payments. The ultimate expense that the Company incurs under the Brii Agreement cannot be quantified at this time as the amount will vary based on the timing and outcome of research activities. Option Exercise by Brii Bio In June 2020, Brii Bio exercised its option to obtain exclusive rights to develop and commercialize compounds and products arising from VIR-2218 in the China Territory. As consideration for the Company’s grant to Brii Bio of an exclusive license related to VIR-2218 in the China Territory, the Company received a $20.0 million option exercise fee in connection with the option exercise. Also, the Company is eligible to receive the following payments related to VIR-2218 in the China Territory: a $30.0 million regulatory milestone payment, up to $175.0 million in sales-based milestone payments, and royalties on net sales ranging from high-teens to high-twenties. The Company evaluated the transaction under ASC 606 and identified one performance obligation consisting of the license granted to Brii Bio. Under the Brii Agreement, Brii Bio is responsible for performing all research and development activities and the Company does not have any other performance obligations within the context of ASC 606 under the arrangement after the option exercise. The transaction price is determined to be $22.7 million which consists of the $20.0 million option exercise fee and $2.7 million of the deferred revenue allocated to the VIR-2218 option at inception of the Brii Agreement. The Company determined that the license is considered a functional intellectual property that is a distinct performance obligation. Specifically, the Company believes the license is capable of being distinct, as Brii Bio has the capabilities to develop the license either on its own or by contracting other third-parties. Brii Bio can benefit from the license at the time of grant and therefore, the related performance obligation is satisfied at a point in time. Additionally, all potential future milestones and other payments are constrained because the Company cannot conclude it is probable that a significant reversal in the amount recognized would not occur. The Company will re-evaluate the transaction price in each reporting period. During the three and six months ended June 30, 2020, the Company recognized the $22.7 million as license revenue from a related party. The Company separately paid $10.0 million, half of the option exercise proceeds, to Alnylam in June 2020 in connection with the Alnylam Agreement that was recognized as research and development expense during the three months ended June 30, 2020. Alnylam October 2017 Agreement In October 2017, the Company entered into the Alnylam Agreement for the development of siRNA products for the treatment of HBV and following the exercise of certain program options, the development and commercialization of siRNA therapeutic products directed to up to four other infectious disease targets selected by the Company. The technology licensed under the Alnylam Agreement forms the basis of the Company’s siRNA technology platform. Pursuant to the Alnylam Agreement, the Company obtained a worldwide, exclusive license to develop, manufacture and commercialize the HBV siRNA product candidates, including VIR-2218, for all uses and purposes other than agricultural, horticultural, forestry, aquaculture and other residential applications, such excluded fields, the Excluded Fields. In addition, Alnylam granted us an exclusive option, for each of the infectious disease siRNA programs directed to the Company’s selected targets, to obtain a worldwide, exclusive license to develop, manufacture and commercialize siRNA products directed to the target of each such program for all uses and purposes other than the Excluded Fields. On a product-by-product basis for each product arising from the HBV and, following the Company’s option exercise, the infectious disease programs, Alnylam has an exclusive option, exercisable during a specified period prior to the initiation of a Phase 3 clinical trial for each such product, to negotiate and enter into a profit-sharing agreement for such product. The Company and Alnylam are jointly responsible for funding the initial research and development activities for VIR-2218 through the completion of proof of concept studies. Prior to the exercise of the Company’s option for each siRNA program directed to one of the Company’s selected infectious disease targets, Alnylam is responsible for conducting all development activities, at the Company’s expense, in accordance with an agreed upon development plan. Following the Company’s exercise of an option for a program and payment of the program option exercise fee and any outstanding program costs due to Alnylam, the Company is solely responsible, at the Company’s expense (subject to Alnylam’s exercise of a profit-sharing option), for conducting all development, manufacture and commercialization activities for products arising from each such program. If Alnylam exercises a profit-sharing option for a product, the Company will negotiate the terms of such profit-sharing agreement, which will include sharing equally with Alnylam all subsequent costs associated with the development of such product, as well as the profits and losses in connection with such product, subject to reimbursement by Alnylam of a portion of specified development costs in certain circumstances. Pursuant to the Alnylam Agreement, the Company paid Alnylam an upfront fee of $10.0 million and issued to Alnylam 1,111,111 shares of the Company’s common stock. Additionally, the receipt of consideration from Brii Bio as discussed above triggered a requirement under the Alnylam Agreement to transfer a portion of the consideration, consisting of equity in Brii Bio Parent, to Alnylam. Accordingly, the Company recognized a liability of $0.8 million which remained outstanding as of December 31, 2019. In February 2020, the Company settled this liability by transferring to Alnylam a specified percentage of its equity consideration received from Brii Bio Parent. Upon the achievement of a certain development milestone, as further discussed below, the Company was obligated to issue shares of the Company’s common stock equal to the lesser of (i) 1,111,111 shares or (ii) a certain number of shares based on the Company’s stock price at the time such milestone is achieved (the “Milestone Shares”). The Company will be required to pay Alnylam up to $190.0 million in the aggregate for the achievement of specified development and regulatory milestones by the first siRNA product directed to HBV, and up to $115.0 million for the achievement of specified development and regulatory milestones by the first product directed to the target of each infectious disease siRNA program for which the Company exercised its option. Following commercialization, the Company will be required to pay to Alnylam up to $250.0 million in the aggregate for the achievement of specified levels of net sales by siRNA products directed to HBV and up to $100.0 million for the achievement of specified levels of net sales by products directed to the target of each infectious disease siRNA program for which the Company exercised its option. The Company may also be required to pay Alnylam tiered royalties at percentages ranging from the low double-digits to mid-teens on annual net sales of HBV products, and tiered royalties at percentages ranging from the high single-digits to the sub-teen double-digits on annual net sales of licensed infectious disease products, in each case subject to specified reductions and offsets. The royalties are payable on a product-by-product and country-by-country basis until the later of the expiration of all valid claims of specified patents covering such product in such country and 10 years after the first commercial sale of such product in such country. The term of the Alnylam Agreement will continue, on a product-by-product and country-by-country basis, until the expiration of all royalty payment obligations under the Alnylam Agreement. If the Company does not exercise its option for an infectious disease program directed to one of its selected targets, the Alnylam Agreement will expire upon the expiration of the applicable option period with respect to such program. However, if Alnylam exercises its profit-sharing option for any product, the term of the Alnylam Agreement will continue until the expiration of the profit-sharing arrangement for such product.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 At the inception of the Alnylam Agreement, the Milestone Shares did not meet the net settlement criteria to be accounted for as an embedded derivative. Therefore, there was no liability recorded from the inception of the Alnylam Agreement through September 30, 2019. Upon completion of the Company’s IPO in October 2019, the net settlement criteria of the definition of an embedded derivative had been met for the Milestone Shares. The initial fair value of the embedded derivative was estimated to be $13.6 million and was charged to research and development expense in the fourth quarter of 2019. The estimated fair value of the derivative liability was $12.4 million as of December 31, 2019. On March 10, 2020, the Company achieved the specified development milestone relating to the Milestone Shares and was obligated to issue the Milestone Shares within 60 days of such milestone event. Consequently, the Company remeasured and reclassified the derivative liability to additional paid-in capital. The estimated fair value of the derivative liability was $29.2 million as of March 10, 2020. In May 2020, the Company issued Alnylam 1,111,111 shares of the Company’s common stock. In addition to these Milestone Shares, the Company was also obligated to pay Alnylam $15.0 million as of March 31, 2020 in connection with the achievement of the specified development milestone. The $15.0 million milestone was paid in April 2020. Second Amendment In March 2020, the Company and Alnylam entered into a second amendment to the Alnylam Agreement (as amended, the “Amended Alnylam Agreement”) to expand the parties’ existing collaboration to include the development and commercialization of RNAi therapeutics targeting SARS-CoV-2, the virus that causes the disease COVID-19, and potentially other related coronaviruses, utilizing Alnylam’s recent advances in lung delivery of novel conjugates of siRNA – the molecules that mediate RNAi (the “COV Products”). Pursuant to the Amended Alnylam Agreement, the parties will each be responsible for pre-clinical development costs incurred by such party in performing its allocated responsibilities under an agreed-upon initial pre-clinical development plan for COV Products. The parties will equally share costs incurred in connection with the manufacture of non-GMP drug product required for pre-clinical development prior to filing of an investigational new drug application for the first COV Product in the coronavirus program. Following the completion of initial pre-clinical development activities, if the Company exercises its option to progress one or more candidates from the coronavirus program into further development, the Company will be responsible for conducting all development, manufacturing and commercialization activities for COV Products, at its sole expense, subject to Alnylam’s right to opt-in, during a specified period, to share equally with the Company the profits and losses in connection with development and commercialization of COV Products. If the Company exercises its option for the coronavirus program, and successfully develops one or more COV Products arising from such program, then unless Alnylam exercises its profit-sharing option, the Company will be required to pay Alnylam up to $15.0 million in the aggregate for the achievement of specified development milestones for the COV Products. Following commercialization, the Company will also be required to pay Alnylam specified sales milestones on the achievement of specified levels of annual net sales, and a tiered royalty at specified rates on annual net sales of the applicable COV Products. Third Amendment On April 1, 2020, the Company and Alnylam entered into a third amendment to the Alnylam Agreement to expand the parties’ existing collaboration to include the development and commercialization of RNAi therapeutics targeting up to three human host factor targets relating to susceptibility to coronaviruses, for use in connection with the treatment, palliation, diagnosis or prevention of COVID-19, and other diseases caused by coronaviruses. The products arising from the activities directed to the host factor targets may utilize Alnylam’s recent advances in lung delivery of novel conjugates of siRNA – the molecules that mediate RNAi (the “Host Factor Products”). Pursuant to this amendment, the parties will each be responsible for pre-clinical development costs incurred by such party in performing its allocated responsibilities under an agreed-upon initial pre-clinical development plan for Host Factor Products. The parties will equally share costs incurred in connection with the manufacture of non-GMP drug product required for pre-clinical development prior to the filing of an investigational new drug application for the first Host Factor Product in the coronavirus program. Following the completion of initial pre-clinical development activities, if the Company exercises its option to progress one or more candidates arising from the coronavirus program into further development, the Company will be responsible for conducting all development, manufacturing and commercialization activities for Host Factor Products, at its sole expense, subject to Alnylam’s right to opt-in, during a specified period, to share equally with the Company the profits and losses in connection with development and commercialization of Host Factor Products. If the Company exercises its program option for the coronavirus program, and successfully develops one or more Host Factor Products arising from such program, then unless Alnylam exercises its profit-sharing option, the Company will be required to pay Alnylam up to $15.0 million in the aggregate for the achievement of specified development milestones for the Host Factor Products. Following commercialization, the Company will also be required to make specified milestone payments to Alnylam on the achievement of specified levels of annual net sales, and a tiered royalty at specified rates on annual net sales of the applicable Host Factor Products. Research and Development Expenses Recognized for the Period In addition to the Milestone Shares and $15.0 million milestone payable to Alnylam in the first quarter of 2020, and the $10.0 million payment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7 .
Property and Equipment, net Property and equipment, net consists of the following:
June 30, 2020
December 31, 2019
(in thousands)
Laboratory equipment
$
13,811
$
11,986
Computer equipment
556
540
Furniture and fixtures
1,404
1,351
Leasehold improvements
7,274
7,121
Construction in progress
159
142
Property and equipment, gross
23,204
21,140
Less accumulated depreciation and amortization
(6,893
)
(4,832
)
Total property and equipment, net
$
16,311
$
16,308
Depreciation and amortization expenses was $1.1 million and $2.1 million for the three and six months ended June 30, 2020, respectively, and $0.8 million and $1.5 million for the three and six months ended June 30, 2019, respectively. Sale-Leaseback Transaction In August 2019, the Company entered into a lease agreement whereby the Company sold various laboratory instruments, furniture, and other equipment for gross proceeds of $1.2 million to a bank and leased them back for a five-year Accrued and Other Liabilities Accrued and other liabilities consist of the following:
June 30, 2020
December 31, 2019
(in thousands)
Research and development expenses
$
20,945
$
12,530
Payroll and related expenses
6,336
9,410
Excess funds payable under grant agreements
3,820
94
Operating lease liabilities, current
3,138
—
Restricted stock liability
546
1,434
Financing lease obligation, current
244
237
Other professional and consulting expenses
2,936
1,634
Other accrued expenses
595
1,156
Total accrued and other liabilities
$
38,560
$
26,4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
Lease Agreements The Company has various lease arrangements for office and laboratory space located in California, Oregon, Missouri and Switzerland with contractual lease periods expiring between 2020 and 2028. These leases require monthly lease payments that may be subject to annual increases throughout the lease term. Certain lease agreements also provide the Company with the option to renew for additional periods ranging from one to five years. These renewal options are not considered in the remaining lease term unless it is reasonably certain that the Company will exercise such options. In addition, the Company entered into a sale-leaseback transaction in August 2019. See further discussion in Note 7—Balance Sheet Components.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following table contains a summary of the lease costs recognized under ASC 842 and additional information related to operating leases for the three and six months ended June 30, 2020:
Three Months Ended
Six Months Ended
(in thousands)
June 30, 2020
June 30, 2020
Operating lease cost
$
1,141
$
2,281
Short-term lease cost
162
317
Variable lease cost
646
1,240
Total least cost
$
1,949
$
3,838
Other Information
Weighted average remaining lease term (in years)
4.6
Weighted average incremental borrowing rate
7.7
% Cash paid for amounts included in the measurement of operating lease liabilities for the six months ended June 30, 2020 was $2.2 million and was included in net cash used in operating activities in the Company's condensed consolidated statement of cash flows. The maturity of the Company’s operating lease liabilities as of June 30, 2020 was as follows (in thousands):
Amounts
2020 (excluding the six months ended June 30, 2020)
$
2,162
2021
4,142
2022
4,210
2023
4,262
2024
2,998
Thereafter
1,058
Total lease payments
18,832
Less: imputed interest
(2,932
)
Present value of operating lease liabilities
$
15,900
The following amounts were recorded in the condensed consolidated balance sheet as of June 30, 2020 (in thousands):
Operating Leases
Operating right-of-use assets
$
15,177
Accrued and other liabilities
$
3,138
Operating lease liabilities, noncurrent
12,762
Total operating lease liabilities
$
15,900
Rent expense under ASC 840 was $1.0 million and $2.0 million for the three and six months ended June 30, 2019, respectively. Manufacturing and Supply Letter Agreements Letter Agreement with Samsung On April 9, 2020, the Company and Samsung Biologics Co., Ltd. (“Samsung”) entered into a binding letter agreement (the “Samsung Letter Agreement”), pursuant to which Samsung will perform development and manufacturing services for the Company’s SARS-CoV-2 antibody program. Under the terms of the Samsung Letter Agreement, the Company has committed to purchase a firm and binding capacity reservation for a specified number of manufacturing slots in 2021 and 2022. The Company is obligated to pay a total of approximately $362 million for such capacity reservation on a take-or-pay basis regardless of whether such manufacturing slots are utilized by the Company, subject to annual adjustment based on the Korean Consumer Price Index, which also includes certain fees relating to project management and technology transfer. The amounts will be payable during 2021 and 2022 and invoiced on a per-batch basis, with shortfalls invoiced at the end of the year in which such shortfall occurs. The parties will continue to negotiate additional terms in a definitive agreement (the “Samsung Definitive Agreement”) and will use best efforts to execute the Samsung Definitive Agreement before July 31, 2020. The Samsung Letter Agreement will terminate upon the execution of the Samsung Definitive Agreement or mutual written agreement by the parties. Letter of Intent with WuXi Biologics On June 15, 2020, the Company and WuXi Biologics entered into a binding letter of intent (the “WuXi Biologics Letter Agreement”), pursuant to which WuXi Biologics will perform certain development and manufacturing services for the Company’s SARS-CoV-2 antibody program. Under the terms of the WuXi Biologics Letter Agreement, the Company has committed to purchase a firm and binding capacity reservation for the manufacture of a specified number of batches of drug substance of the Company’s SARS-CoV-2 antibody in 2020 and 2021. In addition, the Company has the right to order an additional specified number of batches of drug substance, provided it makes such election by a specified date in the fourth calendar quarter in 2020. WuXi Biologics is obligated to reserve such manufacturing slots on a non-cancellable basis, and will manufacture the agreed number of batches of drug substance in accordance with an agreed manufacturing schedule. The Company is obligated to pay a total of approximately $130.0 million for such capacity reservation, if all batches are manufactured, inclusive of estimated raw material costs, with between 70% and 80% of the batch production fees owed to WuXi Biologics on a take-or-pay basis regardless of whether such manufacturing slots are utilized by the Company. The amounts will be payable during 2020 and 2021 and invoiced on a per-batch basis. The SARS-CoV-2 antibody drug substance contemplated to be manufactured in accordance with the terms of the WuXi Biologics Letter Agreement will be utilized in connection with progressing the development and commercialization of the SARS-CoV-2 antibody product under the Company’s collaboration with GSK. The parties will continue to negotiate additional terms in a definitive commercial manufacturing and supply agreement (the “WuXi Biologics Definitive Agreement”) and will use their respective commercially reasonable efforts to execute the WuXi Biologics Definitive Agreement before July 30, 2020. The WuXi Biologics Letter Agreement will terminate upon the execution of the WuXi Biologics Definitive Agreement or mutual written agreement by the partie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oblig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densed consolidated balance sheets, condensed consolidated statements of operations, or condensed consolidated statements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9 .
As a result of the Brii Agreement in May 2018, the Company holds a minority equity interest in Brii Bio through its parent company, Brii Bio Parent. Additionally, the Company’s Chief Executive Officer and member of the board of directors as well as another member of the Company’s board of directors serve on Brii Bio Parent’s board of directors. In January 2019, the Company issued 18,202,213 shares of Series B convertible preferred stock to existing Series A-1 preferred stockholders. See further discussion in Note 10—Convertibl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0</t>
        </is>
      </c>
    </row>
    <row r="3">
      <c r="A3" s="3" t="inlineStr">
        <is>
          <t>Temporary Equity Disclosure [Abstract]</t>
        </is>
      </c>
    </row>
    <row r="4">
      <c r="A4" s="4" t="inlineStr">
        <is>
          <t>Convertible Preferred Stock</t>
        </is>
      </c>
      <c r="B4" s="4" t="inlineStr">
        <is>
          <t>10 .
Prior to the IPO, under the Company’s amended and restated certificate of incorporation, the Company was authorized to issue two classes of shares: preferred stock and common stock. The preferred stock was issued in a series. In January 2019, pursuant to the Amended A&amp;R Series A-1 and B Purchase Agreement, the Company sold an aggregate of 18,202,213 shares of Series B convertible preferred stock at $18.00 per share for net proceeds of $327.5 million in two closings. The Company was authorized to sell up to 4,020,009 additional shares of Series B convertible preferred stock in one or more additional closings. Upon closing of the IPO, all of the outstanding convertible preferred stock automatically converted into 88,112,733 shares of common stock. Subsequent to the closing of the IPO, there were no shares of convertible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Warrant</t>
        </is>
      </c>
      <c r="B1" s="2" t="inlineStr">
        <is>
          <t>6 Months Ended</t>
        </is>
      </c>
    </row>
    <row r="2">
      <c r="B2" s="2" t="inlineStr">
        <is>
          <t>Jun. 30, 2020</t>
        </is>
      </c>
    </row>
    <row r="3">
      <c r="A3" s="3" t="inlineStr">
        <is>
          <t>Equity [Abstract]</t>
        </is>
      </c>
    </row>
    <row r="4">
      <c r="A4" s="4" t="inlineStr">
        <is>
          <t>Common Stock Warrant</t>
        </is>
      </c>
      <c r="B4" s="4" t="inlineStr">
        <is>
          <t xml:space="preserve">1 1 .
In September 2016, the Company issued a warrant to purchase an aggregate of 244,444 shares of the Company’s Series A-1 convertible preferred stock with an exercise price of $4.50 per share in connection with the termination of a sponsor research agreement. The warrant was fully vested upon the issuance date and had an expiration date of September 1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71781</v>
      </c>
      <c r="C3" s="6" t="n">
        <v>109335</v>
      </c>
    </row>
    <row r="4">
      <c r="A4" s="4" t="inlineStr">
        <is>
          <t>Short-term investments</t>
        </is>
      </c>
      <c r="B4" s="5" t="n">
        <v>180599</v>
      </c>
      <c r="C4" s="5" t="n">
        <v>274101</v>
      </c>
    </row>
    <row r="5">
      <c r="A5" s="4" t="inlineStr">
        <is>
          <t>Restricted cash and cash equivalents, current</t>
        </is>
      </c>
      <c r="B5" s="5" t="n">
        <v>11024</v>
      </c>
      <c r="C5" s="5" t="n">
        <v>6181</v>
      </c>
    </row>
    <row r="6">
      <c r="A6" s="4" t="inlineStr">
        <is>
          <t>Prepaid expenses and other current assets</t>
        </is>
      </c>
      <c r="B6" s="5" t="n">
        <v>15357</v>
      </c>
      <c r="C6" s="5" t="n">
        <v>13378</v>
      </c>
    </row>
    <row r="7">
      <c r="A7" s="4" t="inlineStr">
        <is>
          <t>Total current assets</t>
        </is>
      </c>
      <c r="B7" s="5" t="n">
        <v>578761</v>
      </c>
      <c r="C7" s="5" t="n">
        <v>402995</v>
      </c>
    </row>
    <row r="8">
      <c r="A8" s="4" t="inlineStr">
        <is>
          <t>Intangible assets, net</t>
        </is>
      </c>
      <c r="B8" s="5" t="n">
        <v>35082</v>
      </c>
      <c r="C8" s="5" t="n">
        <v>35694</v>
      </c>
    </row>
    <row r="9">
      <c r="A9" s="4" t="inlineStr">
        <is>
          <t>Goodwill</t>
        </is>
      </c>
      <c r="B9" s="5" t="n">
        <v>16937</v>
      </c>
      <c r="C9" s="5" t="n">
        <v>16937</v>
      </c>
    </row>
    <row r="10">
      <c r="A10" s="4" t="inlineStr">
        <is>
          <t>Property and equipment, net</t>
        </is>
      </c>
      <c r="B10" s="5" t="n">
        <v>16311</v>
      </c>
      <c r="C10" s="5" t="n">
        <v>16308</v>
      </c>
    </row>
    <row r="11">
      <c r="A11" s="4" t="inlineStr">
        <is>
          <t>Operating right-of-use assets</t>
        </is>
      </c>
      <c r="B11" s="5" t="n">
        <v>15177</v>
      </c>
    </row>
    <row r="12">
      <c r="A12" s="4" t="inlineStr">
        <is>
          <t>Restricted cash and cash equivalents, noncurrent</t>
        </is>
      </c>
      <c r="B12" s="5" t="n">
        <v>1192</v>
      </c>
      <c r="C12" s="5" t="n">
        <v>7300</v>
      </c>
    </row>
    <row r="13">
      <c r="A13" s="4" t="inlineStr">
        <is>
          <t>Long-term investments</t>
        </is>
      </c>
      <c r="C13" s="5" t="n">
        <v>24290</v>
      </c>
    </row>
    <row r="14">
      <c r="A14" s="4" t="inlineStr">
        <is>
          <t>Other assets</t>
        </is>
      </c>
      <c r="B14" s="5" t="n">
        <v>8778</v>
      </c>
      <c r="C14" s="5" t="n">
        <v>8547</v>
      </c>
    </row>
    <row r="15">
      <c r="A15" s="4" t="inlineStr">
        <is>
          <t>TOTAL ASSETS</t>
        </is>
      </c>
      <c r="B15" s="5" t="n">
        <v>672238</v>
      </c>
      <c r="C15" s="5" t="n">
        <v>512071</v>
      </c>
    </row>
    <row r="16">
      <c r="A16" s="3" t="inlineStr">
        <is>
          <t>CURRENT LIABILITIES:</t>
        </is>
      </c>
    </row>
    <row r="17">
      <c r="A17" s="4" t="inlineStr">
        <is>
          <t>Accounts payable</t>
        </is>
      </c>
      <c r="B17" s="5" t="n">
        <v>4382</v>
      </c>
      <c r="C17" s="5" t="n">
        <v>5881</v>
      </c>
    </row>
    <row r="18">
      <c r="A18" s="4" t="inlineStr">
        <is>
          <t>Accrued and other liabilities</t>
        </is>
      </c>
      <c r="B18" s="5" t="n">
        <v>38560</v>
      </c>
      <c r="C18" s="5" t="n">
        <v>26495</v>
      </c>
    </row>
    <row r="19">
      <c r="A19" s="4" t="inlineStr">
        <is>
          <t>Deferred revenue, current portion</t>
        </is>
      </c>
      <c r="B19" s="5" t="n">
        <v>7298</v>
      </c>
      <c r="C19" s="5" t="n">
        <v>6181</v>
      </c>
    </row>
    <row r="20">
      <c r="A20" s="4" t="inlineStr">
        <is>
          <t>Contingent consideration, current portion</t>
        </is>
      </c>
      <c r="B20" s="5" t="n">
        <v>4700</v>
      </c>
      <c r="C20" s="5" t="n">
        <v>8200</v>
      </c>
    </row>
    <row r="21">
      <c r="A21" s="4" t="inlineStr">
        <is>
          <t>Derivative liability</t>
        </is>
      </c>
      <c r="C21" s="5" t="n">
        <v>12449</v>
      </c>
    </row>
    <row r="22">
      <c r="A22" s="4" t="inlineStr">
        <is>
          <t>Total current liabilities</t>
        </is>
      </c>
      <c r="B22" s="5" t="n">
        <v>54940</v>
      </c>
      <c r="C22" s="5" t="n">
        <v>59206</v>
      </c>
    </row>
    <row r="23">
      <c r="A23" s="4" t="inlineStr">
        <is>
          <t>Deferred revenue, noncurrent</t>
        </is>
      </c>
      <c r="B23" s="5" t="n">
        <v>3815</v>
      </c>
      <c r="C23" s="5" t="n">
        <v>12670</v>
      </c>
    </row>
    <row r="24">
      <c r="A24" s="4" t="inlineStr">
        <is>
          <t>Operating lease liabilities, noncurrent</t>
        </is>
      </c>
      <c r="B24" s="5" t="n">
        <v>12762</v>
      </c>
    </row>
    <row r="25">
      <c r="A25" s="4" t="inlineStr">
        <is>
          <t>Contingent consideration, noncurrent</t>
        </is>
      </c>
      <c r="B25" s="5" t="n">
        <v>30670</v>
      </c>
      <c r="C25" s="5" t="n">
        <v>9380</v>
      </c>
    </row>
    <row r="26">
      <c r="A26" s="4" t="inlineStr">
        <is>
          <t>Deferred tax liability</t>
        </is>
      </c>
      <c r="B26" s="5" t="n">
        <v>3305</v>
      </c>
      <c r="C26" s="5" t="n">
        <v>3305</v>
      </c>
    </row>
    <row r="27">
      <c r="A27" s="4" t="inlineStr">
        <is>
          <t>Other long-term liabilities</t>
        </is>
      </c>
      <c r="B27" s="5" t="n">
        <v>2967</v>
      </c>
      <c r="C27" s="5" t="n">
        <v>3568</v>
      </c>
    </row>
    <row r="28">
      <c r="A28" s="4" t="inlineStr">
        <is>
          <t>TOTAL LIABILITIES</t>
        </is>
      </c>
      <c r="B28" s="5" t="n">
        <v>108459</v>
      </c>
      <c r="C28" s="5" t="n">
        <v>88129</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001 par value; 10,000,000 shares authorized as of June 30, 2020 and December 31, 2019; no shares issued and outstanding as of June 30, 2020 and December 31, 2019</t>
        </is>
      </c>
      <c r="B31" s="4" t="inlineStr">
        <is>
          <t xml:space="preserve"> </t>
        </is>
      </c>
      <c r="C31" s="4" t="inlineStr">
        <is>
          <t xml:space="preserve"> </t>
        </is>
      </c>
    </row>
    <row r="32">
      <c r="A32" s="4" t="inlineStr">
        <is>
          <t>Common stock, $0.0001 par value; 300,000,000 shares authorized as of June 30, 2020 and December 31, 2019; 117,727,086 and 107,648,925 shares issued and outstanding as of June 30, 2020 and December 31, 2019, respectively</t>
        </is>
      </c>
      <c r="B32" s="5" t="n">
        <v>12</v>
      </c>
      <c r="C32" s="5" t="n">
        <v>11</v>
      </c>
    </row>
    <row r="33">
      <c r="A33" s="4" t="inlineStr">
        <is>
          <t>Additional paid-in capital</t>
        </is>
      </c>
      <c r="B33" s="5" t="n">
        <v>1040988</v>
      </c>
      <c r="C33" s="5" t="n">
        <v>793051</v>
      </c>
    </row>
    <row r="34">
      <c r="A34" s="4" t="inlineStr">
        <is>
          <t>Accumulated other comprehensive loss</t>
        </is>
      </c>
      <c r="B34" s="5" t="n">
        <v>-295</v>
      </c>
      <c r="C34" s="5" t="n">
        <v>-601</v>
      </c>
    </row>
    <row r="35">
      <c r="A35" s="4" t="inlineStr">
        <is>
          <t>Accumulated deficit</t>
        </is>
      </c>
      <c r="B35" s="5" t="n">
        <v>-476926</v>
      </c>
      <c r="C35" s="5" t="n">
        <v>-368519</v>
      </c>
    </row>
    <row r="36">
      <c r="A36" s="4" t="inlineStr">
        <is>
          <t>TOTAL STOCKHOLDERS’ EQUITY</t>
        </is>
      </c>
      <c r="B36" s="5" t="n">
        <v>563779</v>
      </c>
      <c r="C36" s="5" t="n">
        <v>423942</v>
      </c>
    </row>
    <row r="37">
      <c r="A37" s="4" t="inlineStr">
        <is>
          <t>TOTAL LIABILITIES AND STOCKHOLDERS’ EQUITY</t>
        </is>
      </c>
      <c r="B37" s="6" t="n">
        <v>672238</v>
      </c>
      <c r="C37" s="6" t="n">
        <v>512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6 Months Ended</t>
        </is>
      </c>
    </row>
    <row r="2">
      <c r="B2" s="2" t="inlineStr">
        <is>
          <t>Jun. 30, 2020</t>
        </is>
      </c>
    </row>
    <row r="3">
      <c r="A3" s="3" t="inlineStr">
        <is>
          <t>Disclosure Of Compensation Related Costs Sharebased Payments [Abstract]</t>
        </is>
      </c>
    </row>
    <row r="4">
      <c r="A4" s="4" t="inlineStr">
        <is>
          <t>Stock-Based Awards</t>
        </is>
      </c>
      <c r="B4" s="4" t="inlineStr">
        <is>
          <t>1 2 .
Stock Option Activity Activity under the Company’s stock option plans is set forth below:
Number of Options
Weighted Average Exercise Price
Weighted Average Remaining Contractual Term
Aggregate Intrinsic Value
(Years)
(in thousands)
Outstanding at December 31, 2019
7,186,298
$
5.25
8.5
Granted
2,926,047
$
28.29
Exercised
(898,624
)
$
2.66
Forfeited
(280,876
)
$
7.90
Outstanding at June 30, 2020
8,932,845
$
12.97
8.5
$
250,157
Vested and expected to vest at June 30, 2020
8,932,845
$
12.97
8.5
$
250,157
Vested and exercisable at June 30, 2020
2,054,724
$
3.18
7.7
$
77,653
As of June 30, 2020, the Company expects to recognize the remaining unamortized stock-based compensation expense of $78.2 million related to stock options, over an estimated weighted average period of 2.7 years. Stock Options Granted to Employees The fair value of stock options granted to employees was estimated on the date of grant using the Black-Scholes option-pricing model using the following assumptions:
Three Months Ended June 30,
Six Months Ended June 30,
2020
2019
2020
2019
Expected term of options (in years)
5.5 - 6.1
5.9
5.5 - 6.1
5.9
Expected stock price volatility
95.7% - 100.6%
89.4%
88.8% - 100.6%
89.4%
Risk-free interest rate
0.4% - 0.5%
2.5%
0.4% - 1.2%
2.5%
Expected dividend yield
—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expected volatility was determined by examining the historical volatilities for industry peers and using an average of historical volatilities of the Company’s industry peers as the Company does not have a sufficient historical trading history for its ow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Restricted Stock Activity The following table summarizes restricted stock activity:
Number of Shares
Weighted Average Fair Value at Date of Grant per Share
Unvested as of December 31, 2019
2,075,511
$
0.95
Vested
(1,230,625
)
0.92
Unvested as of June 30, 2020
844,886
$
0.98
The shares of restricted stock have not been included in the shares issued and outstanding. In January 2017, the Company entered into a restricted stock purchase agreement with an executive officer and a restricted stock purchase agreement with a director whereby the executive officer and the director purchased an aggregate of 3,624,355 shares of restricted stock. The consideration for the restricted stock was the issuance of promissory notes which are non-recourse in nature and are accounted for as in-substance stock options. The Company measured compensation cost for these in-substance options based on their estimated fair value on the grant date using the Black-Scholes pricing model. The Company is recognizing compensation cost over the requisite service period with an offsetting credit to additional paid-in capital. In August 2019, under the terms of the notes, the Company received $3.3 million as repayment of the outstanding promissory notes and accrued interest. The Company has a liability of $0.5 million for the portion of the promissory note repayment which relates to restricted common stock subject to future vesting as of June 30, 2020. The Company will reduce the restricted stock liability as the common stock vests. As of June 30, 2020, there was $0.5 million of total unrecognized compensation cost related to unvested restricted stock, all of which is expected to be recognized over a remaining weighted-average period of 0.4 years. Stock-Based Compensation Expense 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consolidated statements of operations:
Three Months Ended June 30,
Six Months Ended June 30,
2020
2019
2020
2019
(in thousands)
(in thousands)
Research and development
$
2,700
$
576
$
4,188
$
1,001
General and administrative
3,050
823
4,529
2,851
Total stock-based compensation
$
5,750
$
1,399
$
8,717
$
3,8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 3 .
As the Company was in a loss position for all periods presented, basic net loss per share is the same as diluted net loss per share for all periods as the inclusion of all potential common securities outstanding would have been anti-dilutive. Potentially dilutive securities that were not included in the diluted per share calculations because they would be anti-dilutive were as follows:
As of June 30,
2020
2019
Convertible preferred stock
—
88,112,733
Options issued and outstanding
8,932,845
5,544,976
Restricted shares subject to future vesting
844,886
4,418,767
Warrants to purchase convertible preferred stock
—
244,444
Total
9,777,731
98,320,9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 4 .
Follow-on Offering On July 10, 2020, the Company issued and sold 8,214,285 shares of the Company’s common stock pursuant to a registration statement on Form S-1 (File No. 333-239689) and a registration statement on Form S-1 filed pursuant to Rule 462(b) under the Securities Act of 1933, as amended (File No. 333-239747) (collectively, the “Registration Statements”). The Registration Statements became effective on July 7, 2020. The price of the shares sold in the follow-on offering was $42.00 per share and the Company received total gross proceeds from the offering of approximately $345.0 million. After deducting underwriting discounts and commissions of $20.7 million and offering expenses of $1.1 million, the net proceeds were $323.2 million. WuXi Biologics and Samsung Letter Agreement Assignments and Master Services Agreements On August 4, 2020, the Company, GlaxoSmithKline Trading Services Limited (“GSKTSL”) and WuXi Biologics entered into an Assignment and Novation Agreement effective as of July 29, 2020 pursuant to which the Company assigned and transferred to GSKTSL all of the Company’s right, title, and interest in, to and under the WuXi Biologics Letter Agreement, and GSKTSL became the Company’s successor in interest in and to all of the Company’s rights, duties, and obligations in, to and under the WuXi Biologics Letter Agreement. On August 4, 2020, GSKTSL entered into a non-exclusive Master Services Agreement for Commercial Manufacture of Drug Substance with WuXi Biologics effective as of July 29, 2020 (the “WuXi Biologics MSA”), thereby superseding the WuXi Biologics Letter Agreement, and pursuant to which, among other things, WuXi Biologics will perform development and manufacturing services for clinical and commercial supply of antibody products under the Company’s SARS-CoV-2 antibody program. On August 4, 2020, the Company, GSKTSL and Samsung entered into an Assignment and Novation Agreement effective as of July 31, 2020 pursuant to which the Company assigned and transferred to GSKTSL all of the Company’s right, title, and interest in, to and under the Samsung Letter Agreement, and GSKTSL became the Company’s successor in interest in and to all of the Company’s rights, duties, and obligations in, to and under the Samsung Letter Agreement. On August 4, 2020, GSKTSL entered into a Master Services Agreement with Samsung effective as of July 31, 2020 (the “Samsung MSA”), thereby superseding the Samsung Letter Agreement, and pursuant to which, among other things, Samsung will perform development and manufacturing services for clinical and commercial supply of antibody products under the Company’s SARS-CoV-2 antibody program. GSKTSL entered into the WuXi Biologics MSA and Samsung MSA in connection with the performance of the obligations of the Company and GSK, pursuant to the GSK Agreement. In accordance with the terms of the GSK Agreement, the Company will continue to be responsible for 72.5% of the costs under each of the WuXi Biologics MSA and Samsung MSA, and GSK will bear 27.5% of such costs under each of the Samsung MSA and the WuXi Biologics MSA, subject to certain conditions and exce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applicable rules and regulations of the Securities and Exchange Commission (the “SEC”) regarding interim financial reporting. The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six months ended June 30, 2020 are not necessarily indicative of the results to be expected for the year ending December 31, 2020 or for any other future annual or interim period. Certain information and footnote disclosures typically included in the Company’s annual consolidated financial statements have been condensed or omitted. As such, these interim condensed consolidated financial statements should be read in conjunction with the Company’s audited consolidated financial statements and related notes included in the Annual Report on Form 10-K for the year ended December 31, 2019, filed with the SEC on March 26, 2020.</t>
        </is>
      </c>
    </row>
    <row r="5">
      <c r="A5" s="4" t="inlineStr">
        <is>
          <t>Use of Estimates</t>
        </is>
      </c>
      <c r="B5"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liabilities at the date of the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 and Other Risks and Uncertainties</t>
        </is>
      </c>
      <c r="B6" s="4" t="inlineStr">
        <is>
          <t>Concentration of Credit Risk and Other Risks and Uncertainties With the global spread of the current COVID-19 pandemic, the Company has implemented a number of plans and policies designed to address and mitigate the impact of the COVID-19 pandemic on its business. The Company anticipates that the COVID-19 pandemic will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In addition, to the extent the current COVID-19 pandemic adversely affects the Company’s business and results of operations, it may also have the effect of heightening many of the other risks and uncertainties discussed above. Financial instruments that potentially subject the Company to significant concentrations of credit risk consist primarily of cash and cash equivalents and short and long-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densed consolidated balance sheets. As of June 30, 2020, the Company has no off-balance sheet concentrations of credit risk.</t>
        </is>
      </c>
    </row>
    <row r="7">
      <c r="A7" s="4" t="inlineStr">
        <is>
          <t>Investments</t>
        </is>
      </c>
      <c r="B7" s="4" t="inlineStr">
        <is>
          <t>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densed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densed consolidated statements of operations.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See Note 6 —Collaboration and License Agreements for additional information on the Company’s investment in Brii Biosciences Limited .</t>
        </is>
      </c>
    </row>
    <row r="8">
      <c r="A8" s="4" t="inlineStr">
        <is>
          <t>Restricted Cash and Cash Equivalents</t>
        </is>
      </c>
      <c r="B8" s="4" t="inlineStr">
        <is>
          <t xml:space="preserve">Restricted Cash and Cash Equivalents Restricted cash and cash equivalents represent money market funds to secure a standby letter of credit and a security deposit with financial institutions, both pursuant to office and laboratory space lease agreements; </t>
        </is>
      </c>
    </row>
    <row r="9">
      <c r="A9" s="4" t="inlineStr">
        <is>
          <t>Revenue Recognition</t>
        </is>
      </c>
      <c r="B9" s="4" t="inlineStr">
        <is>
          <t xml:space="preserve">Revenue Recognition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License and Contract Revenue In accordance with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or other guidance, as deemed appropriate.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t>
        </is>
      </c>
    </row>
    <row r="10">
      <c r="A10" s="4" t="inlineStr">
        <is>
          <t>Acquisitions</t>
        </is>
      </c>
      <c r="B10" s="4" t="inlineStr">
        <is>
          <t xml:space="preserve">Acquisi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the Company’s condensed consolidated financial statements.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densed consolidated balance sheets. When the Company determines that assets acquired do not meet the definition of a business under the acquisition method of accounting, the transaction is accounted for as an acquisition of assets. Therefore, the initial cost of acquired IPR&amp;D is expensed, and no goodwill is recorded. Any contingent consideration is recognized only when it becomes payable or is paid. The changes in fair values of contingent consideration related to achievement of various milestones related to product candidates are recorded within research and development expense. </t>
        </is>
      </c>
    </row>
    <row r="11">
      <c r="A11" s="4" t="inlineStr">
        <is>
          <t>Embedded Derivatives</t>
        </is>
      </c>
      <c r="B11" s="4" t="inlineStr">
        <is>
          <t xml:space="preserve">Embedded Derivatives The Company evaluates certain of its acquisitions, collaborative arrangements and other business development transactions to determine if embedded components of these contracts meet the definition of a derivative under Topic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The embedded derivatives are reported on the condensed consolidated balance sheets at their estimated fair values. Specifically, any contingent consideration related to an asset acquisition that meets the definition of an embedded derivative are classified as contingent consideration on the condensed consolidated balance sheets. Any change in estimated fair values, as determined at each measurement period, are recorded in the condensed consolidated statements of operations based on the nature of the related contingencies. </t>
        </is>
      </c>
    </row>
    <row r="12">
      <c r="A12" s="4" t="inlineStr">
        <is>
          <t>Leases</t>
        </is>
      </c>
      <c r="B12" s="4" t="inlineStr">
        <is>
          <t>Leases In February 2016, the Financial Accounting Standards Board (“FASB”) issued Accounting Standards Update (“ASU”) No. 2016-02, Leases (“ASC 842”). ASC 842 requires lessees to recognize all leases, including operating leases, on the balance sheet as a right-of-use (“ROU”) asset and lease liability, unless the lease is a short-term lease, defined as having a term of 12 months or less. The Company early adopted the standard on January 1, 2020 using the optional modified retrospective transition method by recognizing a cumulative effect adjustment to the opening balance of accumulated deficit as of that date. Results for the three and six months ended June 30, 2020 are presented under ASC 842. The prior period amounts were not adjusted and continue to be reported in accordance with previous lease guidance, ASC 840, Leases. The Company elected the package of practical expedients allowed under ASC 842, which permits the Company to account for its existing operating leases as operating leases under the new guidance, without reassessing the Company’s prior conclusions about lease identification, lease classification and initial direct cost. Adoption of ASC 842 resulted in the recognition of operating lease ROU assets and operating lease liabilities of $16.8 million and $17.5 million, respectively, on the Company’s condensed consolidated balance sheet as of January 1, 2020. The difference between the ROU assets and lease liabilities is attributed to the elimination of deferred rent. The adoption of the new standard did not have an impact on the Company's beginning accumulated deficit or statement of operations. The Company determines if an arrangement is or contains a lease at inception by assessing whether the arrangement contains an identified asset and whether it has the right to control the identified asset.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t>
        </is>
      </c>
    </row>
    <row r="13">
      <c r="A13" s="4" t="inlineStr">
        <is>
          <t>Recently Adopted Accounting Pronouncements</t>
        </is>
      </c>
      <c r="B13" s="4" t="inlineStr">
        <is>
          <t>Recently Adopted Accounting Pronouncement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The Company early adopted ASU 2017-04 on January 1, 2020 and the adoption had no impact on its condensed consolidated financial statements. In August 2018, the FASB issued ASU 2018‑13, Fair Value Measurement (Topic 820) (“ASU 2018-13”), which modifies, removes and add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and the adoption resulted in additional disclosures related to the Company’s Level 3 financial instruments. See Note 3 – Fair Value Measurements. In November 2018, the FASB issued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the Company for fiscal years beginning after December 15, 2019, and interim periods within those fiscal years. The Company adopted ASU 2018-18 as of January 1, 2020 and the adoption of ASU 2018-18 had no impact on the consolidated financial statements. Recent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he Company’s financial instruments. ASU 2016-13 replaces the existing incurred loss impairment model with an expected loss methodology, which will likely result in more timely recognition of credit losse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As an emerging growth company, Topic 326 would have been effective for the Company for fiscal years beginning after December 15, 2022, including interim periods within those fiscal years. However, in light of the Company’s public float as of June 30, 2020, the Company expects that it will no longer be an emerging growth company on December 31, 2020. Therefore, the Company will be required to adopt ASU 2016-13 in its consolidated financial statements for the year ended December 31, 2020. The Company is currently assessing the impact that the adoption of ASU 2016-13 will have on its consolidated financial statements and related disclosures. The Company does not expect the adoption of ASU 2016-13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And Liabilities Measured On Recurring And Nonrecurring Basis Valuation Techniques [Line Items]</t>
        </is>
      </c>
    </row>
    <row r="4">
      <c r="A4" s="4" t="inlineStr">
        <is>
          <t>Summary of Financial Assets Measured at Fair Value on a Recurring Basis</t>
        </is>
      </c>
      <c r="B4" s="4" t="inlineStr">
        <is>
          <t>The following tables summarize the Company’s Level 1 and Level 2 financial assets measured at fair value on a recurring basis by level within the fair value hierarchy:
June 30, 2020
Valuation Hierarchy
Amortized Cost
Gross Unrealized Holding Gains
Gross Unrealized Holding Losses
Aggregate Fair Value
(in thousands)
Assets:
Money market funds (1)
Level 1
$
381,942
$
—
$
—
$
381,942
U.S. government treasuries
Level 2
180,169
433
(3
)
180,599
Total financial assets
$
562,111
$
433
$
(3
)
$
562,541
(1)
Includes $12.2 million of restricted cash equivalents.
December 31, 2019
Valuation Hierarchy
Amortized Cost
Gross Unrealized Holding Gains
Gross Unrealized Holding Losses
Aggregate Fair Value
(in thousands)
Assets:
Money market funds (1)
Level 1
$
106,127
$
—
$
—
$
106,127
U.S. government treasuries (2)
Level 2
298,256
140
(5
)
298,391
Bank time deposits
Level 2
2,500
—
—
2,500
Total financial assets
$
406,883
$
140
$
(5
)
$
407,018
(1)
Includes $13.5 million of restricted cash equivalents.
(2)
Includes $24.3 million classified as long-term investments.</t>
        </is>
      </c>
    </row>
    <row r="5">
      <c r="A5" s="4" t="inlineStr">
        <is>
          <t>Summary of Changes in Estimated Fair Value of Financial Liabilities</t>
        </is>
      </c>
      <c r="B5" s="4" t="inlineStr">
        <is>
          <t>The following table sets forth the changes in the estimated fair value of the Company’s Level 3 financial liabilities (in thousands):
Contingent Consideration
Derivative Liability
Total
Balance at December 31, 2019
$
17,580
$
12,449
$
30,029
Changes in fair value
27,790
16,796
44,586
Payment of contingent consideration related to Humabs acquisition
(10,000
)
—
(10,000
)
Reclassification of derivative liability to additional paid-in capital upon achievement of development milestone
—
(29,245
)
(29,245
)
Balance at June 30, 2020
$
35,370
$
—
$
35,370</t>
        </is>
      </c>
    </row>
    <row r="6">
      <c r="A6" s="4" t="inlineStr">
        <is>
          <t>Humabs | Clinical and Regulatory Milestones</t>
        </is>
      </c>
    </row>
    <row r="7">
      <c r="A7" s="3" t="inlineStr">
        <is>
          <t>Fair Value Assets And Liabilities Measured On Recurring And Nonrecurring Basis Valuation Techniques [Line Items]</t>
        </is>
      </c>
    </row>
    <row r="8">
      <c r="A8" s="4" t="inlineStr">
        <is>
          <t>Estimated Fair Value of Significant Unobservable Inputs</t>
        </is>
      </c>
      <c r="B8" s="4" t="inlineStr">
        <is>
          <t xml:space="preserve">As of June 30, 2020, the Company calculated the estimated fair value of the remaining clinical and regulatory milestones using the following significant unobservable inputs:
Unobservable input
Value or Range (Weighted-Average) 1
Discount rates
12% - 14% (13%)
Probability of achievement
14% - 49% (28%)
(1)
Unobservable inputs were weighted based on the relative fair value of the clinical and regulatory milestone payments. </t>
        </is>
      </c>
    </row>
    <row r="9">
      <c r="A9" s="4" t="inlineStr">
        <is>
          <t>Humabs | Commercial Milestones</t>
        </is>
      </c>
    </row>
    <row r="10">
      <c r="A10" s="3" t="inlineStr">
        <is>
          <t>Fair Value Assets And Liabilities Measured On Recurring And Nonrecurring Basis Valuation Techniques [Line Items]</t>
        </is>
      </c>
    </row>
    <row r="11">
      <c r="A11" s="4" t="inlineStr">
        <is>
          <t>Estimated Fair Value of Significant Unobservable Inputs</t>
        </is>
      </c>
      <c r="B11" s="4" t="inlineStr">
        <is>
          <t xml:space="preserve">As of June 30, 2020, the Monte Carlo simulation assumed a commercial product launch and associated discrete revenue forecast, as well as the following significant unobservable inputs:
Unobservable input
Value or Range (Weighted-Average) 1
Volatility
60%
Discount rate
11%
Probability of achievement
14% - 16% (15%)
(1)
Unobservable inputs were weighted based on the relative fair value of the commercial milestone payments. </t>
        </is>
      </c>
    </row>
    <row r="12">
      <c r="A12" s="4" t="inlineStr">
        <is>
          <t>TomegaVax</t>
        </is>
      </c>
    </row>
    <row r="13">
      <c r="A13" s="3" t="inlineStr">
        <is>
          <t>Fair Value Assets And Liabilities Measured On Recurring And Nonrecurring Basis Valuation Techniques [Line Items]</t>
        </is>
      </c>
    </row>
    <row r="14">
      <c r="A14" s="4" t="inlineStr">
        <is>
          <t>Estimated Fair Value of Significant Unobservable Inputs</t>
        </is>
      </c>
      <c r="B14" s="4" t="inlineStr">
        <is>
          <t xml:space="preserve">As of June 30, 2020, the fair value of the contingent consideration was estimated using the following significant unobservable inputs:
Unobservable input
Range (Weighted-Average) 1
Volatility
88%
Discount rates
0.0% - 0.2% (0.1%)
(1)
Unobservable inputs were weighted based on the relative fair value of the underlying mileston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operty and Equipment Net</t>
        </is>
      </c>
      <c r="B4" s="4" t="inlineStr">
        <is>
          <t>Property and equipment, net consists of the following:
June 30, 2020
December 31, 2019
(in thousands)
Laboratory equipment
$
13,811
$
11,986
Computer equipment
556
540
Furniture and fixtures
1,404
1,351
Leasehold improvements
7,274
7,121
Construction in progress
159
142
Property and equipment, gross
23,204
21,140
Less accumulated depreciation and amortization
(6,893
)
(4,832
)
Total property and equipment, net
$
16,311
$
16,308</t>
        </is>
      </c>
    </row>
    <row r="5">
      <c r="A5" s="4" t="inlineStr">
        <is>
          <t>Schedule of Accrued and Other Liabilities</t>
        </is>
      </c>
      <c r="B5" s="4" t="inlineStr">
        <is>
          <t>Accrued and other liabilities consist of the following:
June 30, 2020
December 31, 2019
(in thousands)
Research and development expenses
$
20,945
$
12,530
Payroll and related expenses
6,336
9,410
Excess funds payable under grant agreements
3,820
94
Operating lease liabilities, current
3,138
—
Restricted stock liability
546
1,434
Financing lease obligation, current
244
237
Other professional and consulting expenses
2,936
1,634
Other accrued expenses
595
1,156
Total accrued and other liabilities
$
38,560
$
26,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Lease Costs and Additional Information Related to Operating Leases</t>
        </is>
      </c>
      <c r="B4" s="4" t="inlineStr">
        <is>
          <t>The following table contains a summary of the lease costs recognized under ASC 842 and additional information related to operating leases for the three and six months ended June 30, 2020:
Three Months Ended
Six Months Ended
(in thousands)
June 30, 2020
June 30, 2020
Operating lease cost
$
1,141
$
2,281
Short-term lease cost
162
317
Variable lease cost
646
1,240
Total least cost
$
1,949
$
3,838
Other Information
Weighted average remaining lease term (in years)
4.6
Weighted average incremental borrowing rate
7.7
%</t>
        </is>
      </c>
    </row>
    <row r="5">
      <c r="A5" s="4" t="inlineStr">
        <is>
          <t>Schedule of Maturities of Operating Lease Liabilities</t>
        </is>
      </c>
      <c r="B5" s="4" t="inlineStr">
        <is>
          <t>The maturity of the Company’s operating lease liabilities as of June 30, 2020 was as follows (in thousands):
Amounts
2020 (excluding the six months ended June 30, 2020)
$
2,162
2021
4,142
2022
4,210
2023
4,262
2024
2,998
Thereafter
1,058
Total lease payments
18,832
Less: imputed interest
(2,932
)
Present value of operating lease liabilities
$
15,900</t>
        </is>
      </c>
    </row>
    <row r="6">
      <c r="A6" s="4" t="inlineStr">
        <is>
          <t>Schedule of Operating Lease Amounts Recorded in Condensed Consolidated Balance Sheet</t>
        </is>
      </c>
      <c r="B6" s="4" t="inlineStr">
        <is>
          <t>The following amounts were recorded in the condensed consolidated balance sheet as of June 30, 2020 (in thousands):
Operating Leases
Operating right-of-use assets
$
15,177
Accrued and other liabilities
$
3,138
Operating lease liabilities, noncurrent
12,762
Total operating lease liabilities
$
15,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0</t>
        </is>
      </c>
    </row>
    <row r="3">
      <c r="A3" s="4" t="inlineStr">
        <is>
          <t>Summary of Stock Option Plans Activity</t>
        </is>
      </c>
      <c r="B3" s="4" t="inlineStr">
        <is>
          <t>Activity under the Company’s stock option plans is set forth below:
Number of Options
Weighted Average Exercise Price
Weighted Average Remaining Contractual Term
Aggregate Intrinsic Value
(Years)
(in thousands)
Outstanding at December 31, 2019
7,186,298
$
5.25
8.5
Granted
2,926,047
$
28.29
Exercised
(898,624
)
$
2.66
Forfeited
(280,876
)
$
7.90
Outstanding at June 30, 2020
8,932,845
$
12.97
8.5
$
250,157
Vested and expected to vest at June 30, 2020
8,932,845
$
12.97
8.5
$
250,157
Vested and exercisable at June 30, 2020
2,054,724
$
3.18
7.7
$
77,653</t>
        </is>
      </c>
    </row>
    <row r="4">
      <c r="A4" s="4" t="inlineStr">
        <is>
          <t>Summary of Restricted Stock Activity</t>
        </is>
      </c>
      <c r="B4" s="4" t="inlineStr">
        <is>
          <t>The following table summarizes restricted stock activity:
Number of Shares
Weighted Average Fair Value at Date of Grant per Share
Unvested as of December 31, 2019
2,075,511
$
0.95
Vested
(1,230,625
)
0.92
Unvested as of June 30, 2020
844,886
$
0.98</t>
        </is>
      </c>
    </row>
    <row r="5">
      <c r="A5" s="4" t="inlineStr">
        <is>
          <t>Summary of Stock-based Compensation Expense</t>
        </is>
      </c>
      <c r="B5" s="4" t="inlineStr">
        <is>
          <t>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consolidated statements of operations:
Three Months Ended June 30,
Six Months Ended June 30,
2020
2019
2020
2019
(in thousands)
(in thousands)
Research and development
$
2,700
$
576
$
4,188
$
1,001
General and administrative
3,050
823
4,529
2,851
Total stock-based compensation
$
5,750
$
1,399
$
8,717
$
3,852</t>
        </is>
      </c>
    </row>
    <row r="6">
      <c r="A6" s="4" t="inlineStr">
        <is>
          <t>Stock Option</t>
        </is>
      </c>
    </row>
    <row r="7">
      <c r="A7" s="4" t="inlineStr">
        <is>
          <t>Summary of Assumptions Used for Estimating the Fair Value of Stock Options Granted</t>
        </is>
      </c>
      <c r="B7" s="4" t="inlineStr">
        <is>
          <t>The fair value of stock options granted to employees was estimated on the date of grant using the Black-Scholes option-pricing model using the following assumptions:
Three Months Ended June 30,
Six Months Ended June 30,
2020
2019
2020
2019
Expected term of options (in years)
5.5 - 6.1
5.9
5.5 - 6.1
5.9
Expected stock price volatility
95.7% - 100.6%
89.4%
88.8% - 100.6%
89.4%
Risk-free interest rate
0.4% - 0.5%
2.5%
0.4% - 1.2%
2.5%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Potentially Dilutive Securities Not Included in the Diluted Per Share Calculations</t>
        </is>
      </c>
      <c r="B4" s="4" t="inlineStr">
        <is>
          <t>Potentially dilutive securities that were not included in the diluted per share calculations because they would be anti-dilutive were as follows:
As of June 30,
2020
2019
Convertible preferred stock
—
88,112,733
Options issued and outstanding
8,932,845
5,544,976
Restricted shares subject to future vesting
844,886
4,418,767
Warrants to purchase convertible preferred stock
—
244,444
Total
9,777,731
98,320,9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30" customWidth="1" min="2" max="2"/>
    <col width="37" customWidth="1" min="3" max="3"/>
    <col width="14" customWidth="1" min="4" max="4"/>
    <col width="27" customWidth="1" min="5" max="5"/>
    <col width="80" customWidth="1" min="6" max="6"/>
    <col width="21" customWidth="1" min="7" max="7"/>
    <col width="20" customWidth="1" min="8" max="8"/>
    <col width="20" customWidth="1" min="9" max="9"/>
    <col width="20" customWidth="1" min="10" max="10"/>
    <col width="20" customWidth="1" min="11" max="11"/>
    <col width="20" customWidth="1" min="12" max="12"/>
  </cols>
  <sheetData>
    <row r="1">
      <c r="A1" s="1" t="inlineStr">
        <is>
          <t>Organization - Additional Information (Details) $ / shares in Units, $ in Thousands</t>
        </is>
      </c>
      <c r="B1" s="2" t="inlineStr">
        <is>
          <t>Jul. 10, 2020$ / sharesshares</t>
        </is>
      </c>
      <c r="C1" s="2" t="inlineStr">
        <is>
          <t>Oct. 10, 2019USD ($)$ / sharesshares</t>
        </is>
      </c>
      <c r="D1" s="2" t="inlineStr">
        <is>
          <t>Sep. 16, 2019</t>
        </is>
      </c>
      <c r="E1" s="2" t="inlineStr">
        <is>
          <t>Jul. 31, 2020USD ($)shares</t>
        </is>
      </c>
      <c r="F1" s="2" t="inlineStr">
        <is>
          <t>Jun. 30, 2020USD ($)</t>
        </is>
      </c>
      <c r="G1" s="2" t="inlineStr">
        <is>
          <t>Dec. 31, 2019USD ($)</t>
        </is>
      </c>
      <c r="H1" s="2" t="inlineStr">
        <is>
          <t>Oct. 11, 2019shares</t>
        </is>
      </c>
      <c r="I1" s="2" t="inlineStr">
        <is>
          <t>Jun. 30, 2019shares</t>
        </is>
      </c>
      <c r="J1" s="2" t="inlineStr">
        <is>
          <t>Mar. 31, 2019shares</t>
        </is>
      </c>
      <c r="K1" s="2" t="inlineStr">
        <is>
          <t>Dec. 31, 2018shares</t>
        </is>
      </c>
      <c r="L1" s="2" t="inlineStr">
        <is>
          <t>Sep. 30, 2016shares</t>
        </is>
      </c>
    </row>
    <row r="2">
      <c r="A2" s="3" t="inlineStr">
        <is>
          <t>Organization Consolidation And Presentation Of Financial Statements [Line Items]</t>
        </is>
      </c>
    </row>
    <row r="3">
      <c r="A3" s="4" t="inlineStr">
        <is>
          <t>Reverse stock split, conversion ratio</t>
        </is>
      </c>
      <c r="D3" s="9" t="n">
        <v>0.222222222</v>
      </c>
    </row>
    <row r="4">
      <c r="A4" s="4" t="inlineStr">
        <is>
          <t>Reverse stock split, description</t>
        </is>
      </c>
      <c r="F4" s="4" t="inlineStr">
        <is>
          <t>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t>
        </is>
      </c>
    </row>
    <row r="5">
      <c r="A5" s="4" t="inlineStr">
        <is>
          <t>Net proceeds after deducting underwriting discounts, commissions and offering expenses | $</t>
        </is>
      </c>
      <c r="C5" s="6" t="n">
        <v>126400</v>
      </c>
    </row>
    <row r="6">
      <c r="A6" s="4" t="inlineStr">
        <is>
          <t>Accumulated deficit | $</t>
        </is>
      </c>
      <c r="F6" s="6" t="n">
        <v>476926</v>
      </c>
      <c r="G6" s="6" t="n">
        <v>368519</v>
      </c>
    </row>
    <row r="7">
      <c r="A7" s="4" t="inlineStr">
        <is>
          <t>Cash, cash equivalents and short-term investments | $</t>
        </is>
      </c>
      <c r="F7" s="6" t="n">
        <v>552400</v>
      </c>
    </row>
    <row r="8">
      <c r="A8" s="4" t="inlineStr">
        <is>
          <t>Convertible Preferred Stock</t>
        </is>
      </c>
    </row>
    <row r="9">
      <c r="A9" s="3" t="inlineStr">
        <is>
          <t>Organization Consolidation And Presentation Of Financial Statements [Line Items]</t>
        </is>
      </c>
    </row>
    <row r="10">
      <c r="A10" s="4" t="inlineStr">
        <is>
          <t>Outstanding convertible preferred stock (in shares)</t>
        </is>
      </c>
      <c r="I10" s="5" t="n">
        <v>88112733</v>
      </c>
      <c r="J10" s="5" t="n">
        <v>88112733</v>
      </c>
      <c r="K10" s="5" t="n">
        <v>69910520</v>
      </c>
    </row>
    <row r="11">
      <c r="A11" s="4" t="inlineStr">
        <is>
          <t>Series A-1 Convertible Preferred Stock</t>
        </is>
      </c>
    </row>
    <row r="12">
      <c r="A12" s="3" t="inlineStr">
        <is>
          <t>Organization Consolidation And Presentation Of Financial Statements [Line Items]</t>
        </is>
      </c>
    </row>
    <row r="13">
      <c r="A13" s="4" t="inlineStr">
        <is>
          <t>Warrant to purchase of convertible preferred stock</t>
        </is>
      </c>
      <c r="L13" s="5" t="n">
        <v>244444</v>
      </c>
    </row>
    <row r="14">
      <c r="A14" s="4" t="inlineStr">
        <is>
          <t>Common Stock</t>
        </is>
      </c>
    </row>
    <row r="15">
      <c r="A15" s="3" t="inlineStr">
        <is>
          <t>Organization Consolidation And Presentation Of Financial Statements [Line Items]</t>
        </is>
      </c>
    </row>
    <row r="16">
      <c r="A16" s="4" t="inlineStr">
        <is>
          <t>Warrant to purchase of convertible preferred stock</t>
        </is>
      </c>
      <c r="C16" s="5" t="n">
        <v>244444</v>
      </c>
    </row>
    <row r="17">
      <c r="A17" s="4" t="inlineStr">
        <is>
          <t>IPO</t>
        </is>
      </c>
    </row>
    <row r="18">
      <c r="A18" s="3" t="inlineStr">
        <is>
          <t>Organization Consolidation And Presentation Of Financial Statements [Line Items]</t>
        </is>
      </c>
    </row>
    <row r="19">
      <c r="A19" s="4" t="inlineStr">
        <is>
          <t>Issuance of common stock, shares</t>
        </is>
      </c>
      <c r="C19" s="5" t="n">
        <v>7142858</v>
      </c>
    </row>
    <row r="20">
      <c r="A20" s="4" t="inlineStr">
        <is>
          <t>Common stock price per share | $ / shares</t>
        </is>
      </c>
      <c r="C20" s="6" t="n">
        <v>20</v>
      </c>
    </row>
    <row r="21">
      <c r="A21" s="4" t="inlineStr">
        <is>
          <t>Outstanding convertible preferred stock (in shares)</t>
        </is>
      </c>
      <c r="C21" s="5" t="n">
        <v>88112733</v>
      </c>
      <c r="H21" s="5" t="n">
        <v>0</v>
      </c>
    </row>
    <row r="22">
      <c r="A22" s="4" t="inlineStr">
        <is>
          <t>IPO | Common Stock | Convertible Preferred Stock</t>
        </is>
      </c>
    </row>
    <row r="23">
      <c r="A23" s="3" t="inlineStr">
        <is>
          <t>Organization Consolidation And Presentation Of Financial Statements [Line Items]</t>
        </is>
      </c>
    </row>
    <row r="24">
      <c r="A24" s="4" t="inlineStr">
        <is>
          <t>Number of convertible preferred stock converted to shares of common stock (in shares)</t>
        </is>
      </c>
      <c r="C24" s="5" t="n">
        <v>88112733</v>
      </c>
    </row>
    <row r="25">
      <c r="A25" s="4" t="inlineStr">
        <is>
          <t>IPO | Common Stock | Warrant to Purchase Convertible Preferred Stock</t>
        </is>
      </c>
    </row>
    <row r="26">
      <c r="A26" s="3" t="inlineStr">
        <is>
          <t>Organization Consolidation And Presentation Of Financial Statements [Line Items]</t>
        </is>
      </c>
    </row>
    <row r="27">
      <c r="A27" s="4" t="inlineStr">
        <is>
          <t>Number of convertible preferred stock converted to shares of common stock (in shares)</t>
        </is>
      </c>
      <c r="C27" s="5" t="n">
        <v>244444</v>
      </c>
    </row>
    <row r="28">
      <c r="A28" s="4" t="inlineStr">
        <is>
          <t>Follow-on Offering | Subsequent Event</t>
        </is>
      </c>
    </row>
    <row r="29">
      <c r="A29" s="3" t="inlineStr">
        <is>
          <t>Organization Consolidation And Presentation Of Financial Statements [Line Items]</t>
        </is>
      </c>
    </row>
    <row r="30">
      <c r="A30" s="4" t="inlineStr">
        <is>
          <t>Issuance of common stock, shares</t>
        </is>
      </c>
      <c r="E30" s="5" t="n">
        <v>8214285</v>
      </c>
    </row>
    <row r="31">
      <c r="A31" s="4" t="inlineStr">
        <is>
          <t>Net proceeds after deducting underwriting discounts, commissions and offering expenses | $</t>
        </is>
      </c>
      <c r="E31" s="6" t="n">
        <v>323200</v>
      </c>
    </row>
    <row r="32">
      <c r="A32" s="4" t="inlineStr">
        <is>
          <t>Follow-on Offering | Common Stock | Subsequent Event</t>
        </is>
      </c>
    </row>
    <row r="33">
      <c r="A33" s="3" t="inlineStr">
        <is>
          <t>Organization Consolidation And Presentation Of Financial Statements [Line Items]</t>
        </is>
      </c>
    </row>
    <row r="34">
      <c r="A34" s="4" t="inlineStr">
        <is>
          <t>Issuance of common stock, shares</t>
        </is>
      </c>
      <c r="B34" s="5" t="n">
        <v>8214285</v>
      </c>
    </row>
    <row r="35">
      <c r="A35" s="4" t="inlineStr">
        <is>
          <t>Common stock price per share | $ / shares</t>
        </is>
      </c>
      <c r="B35" s="6" t="n">
        <v>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17727086</v>
      </c>
      <c r="C9" s="5" t="n">
        <v>107648925</v>
      </c>
    </row>
    <row r="10">
      <c r="A10" s="4" t="inlineStr">
        <is>
          <t>Common stock, shares outstanding</t>
        </is>
      </c>
      <c r="B10" s="5" t="n">
        <v>117727086</v>
      </c>
      <c r="C10" s="5" t="n">
        <v>10764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Jun. 30, 2020</t>
        </is>
      </c>
      <c r="C1" s="2" t="inlineStr">
        <is>
          <t>Jan. 01, 2020</t>
        </is>
      </c>
    </row>
    <row r="2">
      <c r="A2" s="3" t="inlineStr">
        <is>
          <t>Summary Of Significant Accounting Policies [Line Items]</t>
        </is>
      </c>
    </row>
    <row r="3">
      <c r="A3" s="4" t="inlineStr">
        <is>
          <t>Operating lease ROU assets</t>
        </is>
      </c>
      <c r="B3" s="6" t="n">
        <v>15177</v>
      </c>
    </row>
    <row r="4">
      <c r="A4" s="4" t="inlineStr">
        <is>
          <t>Operating lease liabilities</t>
        </is>
      </c>
      <c r="B4" s="6" t="n">
        <v>15900</v>
      </c>
    </row>
    <row r="5">
      <c r="A5" s="4" t="inlineStr">
        <is>
          <t>ASU 2016-02</t>
        </is>
      </c>
    </row>
    <row r="6">
      <c r="A6" s="3" t="inlineStr">
        <is>
          <t>Summary Of Significant Accounting Policies [Line Items]</t>
        </is>
      </c>
    </row>
    <row r="7">
      <c r="A7" s="4" t="inlineStr">
        <is>
          <t>Operating lease ROU assets</t>
        </is>
      </c>
      <c r="C7" s="6" t="n">
        <v>16800</v>
      </c>
    </row>
    <row r="8">
      <c r="A8" s="4" t="inlineStr">
        <is>
          <t>Operating lease liabilities</t>
        </is>
      </c>
      <c r="C8" s="6" t="n">
        <v>17500</v>
      </c>
    </row>
    <row r="9">
      <c r="A9" s="4" t="inlineStr">
        <is>
          <t>ASU 2017-04</t>
        </is>
      </c>
    </row>
    <row r="10">
      <c r="A10" s="3" t="inlineStr">
        <is>
          <t>Summary Of 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 [true false]</t>
        </is>
      </c>
      <c r="B13" s="4" t="inlineStr">
        <is>
          <t>true</t>
        </is>
      </c>
    </row>
    <row r="14">
      <c r="A14" s="4" t="inlineStr">
        <is>
          <t>ASU 2018-13</t>
        </is>
      </c>
    </row>
    <row r="15">
      <c r="A15" s="3" t="inlineStr">
        <is>
          <t>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ASU 2018-18</t>
        </is>
      </c>
    </row>
    <row r="19">
      <c r="A19" s="3" t="inlineStr">
        <is>
          <t>Summary Of Significant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 [true false]</t>
        </is>
      </c>
      <c r="B22"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 width="13" customWidth="1" min="5" max="5"/>
  </cols>
  <sheetData>
    <row r="1">
      <c r="A1" s="1" t="inlineStr">
        <is>
          <t>Fair Value Measurements - Financial Assets Measured at Fair Value on a Recurring Basis by Level Within Fair Value Hierarchy (Details) - USD ($) $ in Thousands</t>
        </is>
      </c>
      <c r="B1" s="2" t="inlineStr">
        <is>
          <t>Jun. 30, 2020</t>
        </is>
      </c>
      <c r="D1" s="2" t="inlineStr">
        <is>
          <t>Dec. 31, 2019</t>
        </is>
      </c>
    </row>
    <row r="2">
      <c r="A2" s="3" t="inlineStr">
        <is>
          <t>Fair Value Assets And Liabilities Measured On Recurring And Nonrecurring Basis [Line Items]</t>
        </is>
      </c>
    </row>
    <row r="3">
      <c r="A3" s="4" t="inlineStr">
        <is>
          <t>Financial Assets, Amortized Cost</t>
        </is>
      </c>
      <c r="B3" s="6" t="n">
        <v>562111</v>
      </c>
      <c r="D3" s="6" t="n">
        <v>406883</v>
      </c>
    </row>
    <row r="4">
      <c r="A4" s="4" t="inlineStr">
        <is>
          <t>Financial Assets, Gross Unrealized Holding Gains</t>
        </is>
      </c>
      <c r="B4" s="5" t="n">
        <v>433</v>
      </c>
      <c r="D4" s="5" t="n">
        <v>140</v>
      </c>
    </row>
    <row r="5">
      <c r="A5" s="4" t="inlineStr">
        <is>
          <t>Financial Assets, Gross Unrealized Holding Losses</t>
        </is>
      </c>
      <c r="B5" s="5" t="n">
        <v>-3</v>
      </c>
      <c r="D5" s="5" t="n">
        <v>-5</v>
      </c>
    </row>
    <row r="6">
      <c r="A6" s="4" t="inlineStr">
        <is>
          <t>Financial Assets, Aggregate Fair Value</t>
        </is>
      </c>
      <c r="B6" s="5" t="n">
        <v>562541</v>
      </c>
      <c r="D6" s="5" t="n">
        <v>407018</v>
      </c>
    </row>
    <row r="7">
      <c r="A7" s="4" t="inlineStr">
        <is>
          <t>Level 1 | Money Market Funds</t>
        </is>
      </c>
    </row>
    <row r="8">
      <c r="A8" s="3" t="inlineStr">
        <is>
          <t>Fair Value Assets And Liabilities Measured On Recurring And Nonrecurring Basis [Line Items]</t>
        </is>
      </c>
    </row>
    <row r="9">
      <c r="A9" s="4" t="inlineStr">
        <is>
          <t>Financial Assets, Amortized Cost</t>
        </is>
      </c>
      <c r="B9" s="5" t="n">
        <v>381942</v>
      </c>
      <c r="C9" s="4" t="inlineStr">
        <is>
          <t>[1]</t>
        </is>
      </c>
      <c r="D9" s="5" t="n">
        <v>106127</v>
      </c>
      <c r="E9" s="4" t="inlineStr">
        <is>
          <t>[2]</t>
        </is>
      </c>
    </row>
    <row r="10">
      <c r="A10" s="4" t="inlineStr">
        <is>
          <t>Financial Assets, Aggregate Fair Value</t>
        </is>
      </c>
      <c r="B10" s="5" t="n">
        <v>381942</v>
      </c>
      <c r="C10" s="4" t="inlineStr">
        <is>
          <t>[1]</t>
        </is>
      </c>
      <c r="D10" s="5" t="n">
        <v>106127</v>
      </c>
      <c r="E10" s="4" t="inlineStr">
        <is>
          <t>[2]</t>
        </is>
      </c>
    </row>
    <row r="11">
      <c r="A11" s="4" t="inlineStr">
        <is>
          <t>Level 2 | U.S. Government Treasuries</t>
        </is>
      </c>
    </row>
    <row r="12">
      <c r="A12" s="3" t="inlineStr">
        <is>
          <t>Fair Value Assets And Liabilities Measured On Recurring And Nonrecurring Basis [Line Items]</t>
        </is>
      </c>
    </row>
    <row r="13">
      <c r="A13" s="4" t="inlineStr">
        <is>
          <t>Financial Assets, Amortized Cost</t>
        </is>
      </c>
      <c r="B13" s="5" t="n">
        <v>180169</v>
      </c>
      <c r="D13" s="5" t="n">
        <v>298256</v>
      </c>
      <c r="E13" s="4" t="inlineStr">
        <is>
          <t>[3]</t>
        </is>
      </c>
    </row>
    <row r="14">
      <c r="A14" s="4" t="inlineStr">
        <is>
          <t>Financial Assets, Gross Unrealized Holding Gains</t>
        </is>
      </c>
      <c r="B14" s="5" t="n">
        <v>433</v>
      </c>
      <c r="D14" s="5" t="n">
        <v>140</v>
      </c>
      <c r="E14" s="4" t="inlineStr">
        <is>
          <t>[3]</t>
        </is>
      </c>
    </row>
    <row r="15">
      <c r="A15" s="4" t="inlineStr">
        <is>
          <t>Financial Assets, Gross Unrealized Holding Losses</t>
        </is>
      </c>
      <c r="B15" s="5" t="n">
        <v>-3</v>
      </c>
      <c r="D15" s="5" t="n">
        <v>-5</v>
      </c>
      <c r="E15" s="4" t="inlineStr">
        <is>
          <t>[3]</t>
        </is>
      </c>
    </row>
    <row r="16">
      <c r="A16" s="4" t="inlineStr">
        <is>
          <t>Financial Assets, Aggregate Fair Value</t>
        </is>
      </c>
      <c r="B16" s="6" t="n">
        <v>180599</v>
      </c>
      <c r="D16" s="5" t="n">
        <v>298391</v>
      </c>
      <c r="E16" s="4" t="inlineStr">
        <is>
          <t>[3]</t>
        </is>
      </c>
    </row>
    <row r="17">
      <c r="A17" s="4" t="inlineStr">
        <is>
          <t>Level 2 | Bank Time Deposits</t>
        </is>
      </c>
    </row>
    <row r="18">
      <c r="A18" s="3" t="inlineStr">
        <is>
          <t>Fair Value Assets And Liabilities Measured On Recurring And Nonrecurring Basis [Line Items]</t>
        </is>
      </c>
    </row>
    <row r="19">
      <c r="A19" s="4" t="inlineStr">
        <is>
          <t>Financial Assets, Amortized Cost</t>
        </is>
      </c>
      <c r="D19" s="5" t="n">
        <v>2500</v>
      </c>
    </row>
    <row r="20">
      <c r="A20" s="4" t="inlineStr">
        <is>
          <t>Financial Assets, Aggregate Fair Value</t>
        </is>
      </c>
      <c r="D20" s="6" t="n">
        <v>2500</v>
      </c>
    </row>
    <row r="21"/>
    <row r="22">
      <c r="A22" s="4" t="inlineStr">
        <is>
          <t>[1]</t>
        </is>
      </c>
      <c r="B22" s="4" t="inlineStr">
        <is>
          <t>Includes $12.2 million of restricted cash equivalents.</t>
        </is>
      </c>
    </row>
    <row r="23">
      <c r="A23" s="4" t="inlineStr">
        <is>
          <t>[2]</t>
        </is>
      </c>
      <c r="B23" s="4" t="inlineStr">
        <is>
          <t>Includes $13.5 million of restricted cash equivalents.</t>
        </is>
      </c>
    </row>
    <row r="24">
      <c r="A24" s="4" t="inlineStr">
        <is>
          <t>[3]</t>
        </is>
      </c>
      <c r="B24" s="4" t="inlineStr">
        <is>
          <t>Includes $24.3 million classified as long-term investments.</t>
        </is>
      </c>
    </row>
  </sheetData>
  <mergeCells count="6">
    <mergeCell ref="B1:C1"/>
    <mergeCell ref="D1:E1"/>
    <mergeCell ref="A21:E21"/>
    <mergeCell ref="B22:E22"/>
    <mergeCell ref="B23:E23"/>
    <mergeCell ref="B24:E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by Level Within Fair Value Hierarchy (Parenthetical)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ong-term investments</t>
        </is>
      </c>
      <c r="C3" s="6" t="n">
        <v>24290</v>
      </c>
    </row>
    <row r="4">
      <c r="A4" s="4" t="inlineStr">
        <is>
          <t>Level 1 | Money Market Funds</t>
        </is>
      </c>
    </row>
    <row r="5">
      <c r="A5" s="3" t="inlineStr">
        <is>
          <t>Fair Value Assets And Liabilities Measured On Recurring And Nonrecurring Basis [Line Items]</t>
        </is>
      </c>
    </row>
    <row r="6">
      <c r="A6" s="4" t="inlineStr">
        <is>
          <t>Restricted cash equivalents</t>
        </is>
      </c>
      <c r="B6" s="6" t="n">
        <v>12200</v>
      </c>
      <c r="C6" s="5" t="n">
        <v>13500</v>
      </c>
    </row>
    <row r="7">
      <c r="A7" s="4" t="inlineStr">
        <is>
          <t>Long-term investments</t>
        </is>
      </c>
      <c r="C7" s="6" t="n">
        <v>24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Fair Value Measurements - Additional Information (Details) $ in Thousands</t>
        </is>
      </c>
      <c r="C1" s="2" t="inlineStr">
        <is>
          <t>Mar. 10, 2020USD ($)</t>
        </is>
      </c>
      <c r="D1" s="2" t="inlineStr">
        <is>
          <t>Jun. 30, 2020USD ($)</t>
        </is>
      </c>
      <c r="F1" s="2" t="inlineStr">
        <is>
          <t>Dec. 31, 2019USD ($)</t>
        </is>
      </c>
    </row>
    <row r="2">
      <c r="A2" s="3" t="inlineStr">
        <is>
          <t>Fair Value Assets And Liabilities Measured On Recurring And Nonrecurring Basis [Line Items]</t>
        </is>
      </c>
    </row>
    <row r="3">
      <c r="A3" s="4" t="inlineStr">
        <is>
          <t>Total unrealized gains recorded in accumulated other comprehensive income (loss)</t>
        </is>
      </c>
      <c r="D3" s="6" t="n">
        <v>400</v>
      </c>
    </row>
    <row r="4">
      <c r="A4" s="4" t="inlineStr">
        <is>
          <t>Derivative liability</t>
        </is>
      </c>
      <c r="F4" s="6" t="n">
        <v>12449</v>
      </c>
    </row>
    <row r="5">
      <c r="A5" s="4" t="inlineStr">
        <is>
          <t>Reclassification of derivative liability to additional paid-in capital upon achievement of development milestone</t>
        </is>
      </c>
      <c r="C5" s="6" t="n">
        <v>29200</v>
      </c>
    </row>
    <row r="6">
      <c r="A6" s="4" t="inlineStr">
        <is>
          <t>Maximum</t>
        </is>
      </c>
    </row>
    <row r="7">
      <c r="A7" s="3" t="inlineStr">
        <is>
          <t>Fair Value Assets And Liabilities Measured On Recurring And Nonrecurring Basis [Line Items]</t>
        </is>
      </c>
    </row>
    <row r="8">
      <c r="A8" s="4" t="inlineStr">
        <is>
          <t>Securities contractual term</t>
        </is>
      </c>
      <c r="D8" s="4" t="inlineStr">
        <is>
          <t>1 year</t>
        </is>
      </c>
    </row>
    <row r="9">
      <c r="A9" s="4" t="inlineStr">
        <is>
          <t>Humabs</t>
        </is>
      </c>
    </row>
    <row r="10">
      <c r="A10" s="3" t="inlineStr">
        <is>
          <t>Fair Value Assets And Liabilities Measured On Recurring And Nonrecurring Basis [Line Items]</t>
        </is>
      </c>
    </row>
    <row r="11">
      <c r="A11" s="4" t="inlineStr">
        <is>
          <t>Specified clinical development milestones payment</t>
        </is>
      </c>
      <c r="D11" s="6" t="n">
        <v>10000</v>
      </c>
    </row>
    <row r="12">
      <c r="A12" s="4" t="inlineStr">
        <is>
          <t>Estimated fair value of contingent consideration</t>
        </is>
      </c>
      <c r="D12" s="6" t="n">
        <v>23200</v>
      </c>
      <c r="F12" s="6" t="n">
        <v>14900</v>
      </c>
    </row>
    <row r="13">
      <c r="A13" s="4" t="inlineStr">
        <is>
          <t>Humabs | Measurement Input, Discount Rate | Commercial Milestones</t>
        </is>
      </c>
    </row>
    <row r="14">
      <c r="A14" s="3" t="inlineStr">
        <is>
          <t>Fair Value Assets And Liabilities Measured On Recurring And Nonrecurring Basis [Line Items]</t>
        </is>
      </c>
    </row>
    <row r="15">
      <c r="A15" s="4" t="inlineStr">
        <is>
          <t>Fair value contingent consideration measurement input</t>
        </is>
      </c>
      <c r="D15" s="10" t="n">
        <v>0.11</v>
      </c>
      <c r="E15" s="4" t="inlineStr">
        <is>
          <t>[1]</t>
        </is>
      </c>
      <c r="F15" s="10" t="n">
        <v>0.13</v>
      </c>
    </row>
    <row r="16">
      <c r="A16" s="4" t="inlineStr">
        <is>
          <t>Humabs | Measurement Input, Discount Rate | Maximum | Clinical and Regulatory Milestones</t>
        </is>
      </c>
    </row>
    <row r="17">
      <c r="A17" s="3" t="inlineStr">
        <is>
          <t>Fair Value Assets And Liabilities Measured On Recurring And Nonrecurring Basis [Line Items]</t>
        </is>
      </c>
    </row>
    <row r="18">
      <c r="A18" s="4" t="inlineStr">
        <is>
          <t>Fair value contingent consideration measurement input</t>
        </is>
      </c>
      <c r="D18" s="10" t="n">
        <v>0.14</v>
      </c>
      <c r="E18" s="4" t="inlineStr">
        <is>
          <t>[2]</t>
        </is>
      </c>
      <c r="F18" s="11" t="n">
        <v>0.111</v>
      </c>
    </row>
    <row r="19">
      <c r="A19" s="4" t="inlineStr">
        <is>
          <t>Humabs | Measurement Input, Discount Rate | Minimum [Member] | Clinical and Regulatory Milestones</t>
        </is>
      </c>
    </row>
    <row r="20">
      <c r="A20" s="3" t="inlineStr">
        <is>
          <t>Fair Value Assets And Liabilities Measured On Recurring And Nonrecurring Basis [Line Items]</t>
        </is>
      </c>
    </row>
    <row r="21">
      <c r="A21" s="4" t="inlineStr">
        <is>
          <t>Fair value contingent consideration measurement input</t>
        </is>
      </c>
      <c r="D21" s="10" t="n">
        <v>0.12</v>
      </c>
      <c r="E21" s="4" t="inlineStr">
        <is>
          <t>[2]</t>
        </is>
      </c>
      <c r="F21" s="11" t="n">
        <v>0.077</v>
      </c>
    </row>
    <row r="22">
      <c r="A22" s="4" t="inlineStr">
        <is>
          <t>Humabs | Measurement Input Expected Revenue Volatility | Commercial Milestones</t>
        </is>
      </c>
    </row>
    <row r="23">
      <c r="A23" s="3" t="inlineStr">
        <is>
          <t>Fair Value Assets And Liabilities Measured On Recurring And Nonrecurring Basis [Line Items]</t>
        </is>
      </c>
    </row>
    <row r="24">
      <c r="A24" s="4" t="inlineStr">
        <is>
          <t>Fair value contingent consideration measurement input</t>
        </is>
      </c>
      <c r="D24" s="10" t="n">
        <v>0.6</v>
      </c>
      <c r="E24" s="4" t="inlineStr">
        <is>
          <t>[1]</t>
        </is>
      </c>
      <c r="F24" s="10" t="n">
        <v>0.55</v>
      </c>
    </row>
    <row r="25">
      <c r="A25" s="4" t="inlineStr">
        <is>
          <t>TomegaVax</t>
        </is>
      </c>
    </row>
    <row r="26">
      <c r="A26" s="3" t="inlineStr">
        <is>
          <t>Fair Value Assets And Liabilities Measured On Recurring And Nonrecurring Basis [Line Items]</t>
        </is>
      </c>
    </row>
    <row r="27">
      <c r="A27" s="4" t="inlineStr">
        <is>
          <t>Estimated fair value of contingent consideration</t>
        </is>
      </c>
      <c r="D27" s="6" t="n">
        <v>12200</v>
      </c>
      <c r="F27" s="6" t="n">
        <v>2700</v>
      </c>
    </row>
    <row r="28">
      <c r="A28" s="4" t="inlineStr">
        <is>
          <t>TomegaVax | Measurement Input Risk Free Interest Rate | Maximum</t>
        </is>
      </c>
    </row>
    <row r="29">
      <c r="A29" s="3" t="inlineStr">
        <is>
          <t>Fair Value Assets And Liabilities Measured On Recurring And Nonrecurring Basis [Line Items]</t>
        </is>
      </c>
    </row>
    <row r="30">
      <c r="A30" s="4" t="inlineStr">
        <is>
          <t>Fair value embedded derivative estimated using discount rates</t>
        </is>
      </c>
      <c r="F30" s="11" t="n">
        <v>0.017</v>
      </c>
    </row>
    <row r="31">
      <c r="A31" s="4" t="inlineStr">
        <is>
          <t>TomegaVax | Measurement Input Risk Free Interest Rate | Minimum [Member]</t>
        </is>
      </c>
    </row>
    <row r="32">
      <c r="A32" s="3" t="inlineStr">
        <is>
          <t>Fair Value Assets And Liabilities Measured On Recurring And Nonrecurring Basis [Line Items]</t>
        </is>
      </c>
    </row>
    <row r="33">
      <c r="A33" s="4" t="inlineStr">
        <is>
          <t>Fair value embedded derivative estimated using discount rates</t>
        </is>
      </c>
      <c r="F33" s="11" t="n">
        <v>0.016</v>
      </c>
    </row>
    <row r="34">
      <c r="A34" s="4" t="inlineStr">
        <is>
          <t>TomegaVax | Measurement Input, Discount Rate | Maximum</t>
        </is>
      </c>
    </row>
    <row r="35">
      <c r="A35" s="3" t="inlineStr">
        <is>
          <t>Fair Value Assets And Liabilities Measured On Recurring And Nonrecurring Basis [Line Items]</t>
        </is>
      </c>
    </row>
    <row r="36">
      <c r="A36" s="4" t="inlineStr">
        <is>
          <t>Fair value contingent consideration measurement input</t>
        </is>
      </c>
      <c r="B36" s="4" t="inlineStr">
        <is>
          <t>[3]</t>
        </is>
      </c>
      <c r="D36" s="11" t="n">
        <v>0.002</v>
      </c>
    </row>
    <row r="37">
      <c r="A37" s="4" t="inlineStr">
        <is>
          <t>TomegaVax | Measurement Input, Discount Rate | Minimum [Member]</t>
        </is>
      </c>
    </row>
    <row r="38">
      <c r="A38" s="3" t="inlineStr">
        <is>
          <t>Fair Value Assets And Liabilities Measured On Recurring And Nonrecurring Basis [Line Items]</t>
        </is>
      </c>
    </row>
    <row r="39">
      <c r="A39" s="4" t="inlineStr">
        <is>
          <t>Fair value contingent consideration measurement input</t>
        </is>
      </c>
      <c r="B39" s="4" t="inlineStr">
        <is>
          <t>[3]</t>
        </is>
      </c>
      <c r="D39" s="5" t="n">
        <v>0</v>
      </c>
    </row>
    <row r="40">
      <c r="A40" s="4" t="inlineStr">
        <is>
          <t>TomegaVax | Expected Stock Price Volatility</t>
        </is>
      </c>
    </row>
    <row r="41">
      <c r="A41" s="3" t="inlineStr">
        <is>
          <t>Fair Value Assets And Liabilities Measured On Recurring And Nonrecurring Basis [Line Items]</t>
        </is>
      </c>
    </row>
    <row r="42">
      <c r="A42" s="4" t="inlineStr">
        <is>
          <t>Fair value contingent consideration measurement input</t>
        </is>
      </c>
      <c r="B42" s="4" t="inlineStr">
        <is>
          <t>[3]</t>
        </is>
      </c>
      <c r="D42" s="10" t="n">
        <v>0.88</v>
      </c>
    </row>
    <row r="43">
      <c r="A43" s="4" t="inlineStr">
        <is>
          <t>Fair value embedded derivative estimated using discount rates</t>
        </is>
      </c>
      <c r="F43" s="10" t="n">
        <v>0.8100000000000001</v>
      </c>
    </row>
    <row r="44"/>
    <row r="45">
      <c r="A45" s="4" t="inlineStr">
        <is>
          <t>[1]</t>
        </is>
      </c>
      <c r="B45" s="4" t="inlineStr">
        <is>
          <t>Unobservable inputs were weighted based on the relative fair value of the commercial milestone payments</t>
        </is>
      </c>
    </row>
    <row r="46">
      <c r="A46" s="4" t="inlineStr">
        <is>
          <t>[2]</t>
        </is>
      </c>
      <c r="B46" s="4" t="inlineStr">
        <is>
          <t>Unobservable inputs were weighted based on the relative fair value of the clinical and regulatory milestone payments.</t>
        </is>
      </c>
    </row>
    <row r="47">
      <c r="A47" s="4" t="inlineStr">
        <is>
          <t>[3]</t>
        </is>
      </c>
      <c r="B47" s="4" t="inlineStr">
        <is>
          <t xml:space="preserve">Unobservable inputs were weighted based on the relative fair value of the underlying milestones. </t>
        </is>
      </c>
    </row>
  </sheetData>
  <mergeCells count="6">
    <mergeCell ref="A1:B1"/>
    <mergeCell ref="D1:E1"/>
    <mergeCell ref="A44:E44"/>
    <mergeCell ref="B45:E45"/>
    <mergeCell ref="B46:E46"/>
    <mergeCell ref="B47:E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 Estimated Fair Value of Significant Unobservable Inputs (Details)</t>
        </is>
      </c>
      <c r="C1" s="2" t="inlineStr">
        <is>
          <t>Jun. 30, 2020</t>
        </is>
      </c>
      <c r="E1" s="2" t="inlineStr">
        <is>
          <t>Dec. 31, 2019</t>
        </is>
      </c>
    </row>
    <row r="2">
      <c r="A2" s="4" t="inlineStr">
        <is>
          <t>Humabs | Clinical and Regulatory Milestones | Measurement Input, Discount Rate | Minimum [Member]</t>
        </is>
      </c>
    </row>
    <row r="3">
      <c r="A3" s="3" t="inlineStr">
        <is>
          <t>Fair Value Assets And Liabilities Measured On Recurring And Nonrecurring Basis [Line Items]</t>
        </is>
      </c>
    </row>
    <row r="4">
      <c r="A4" s="4" t="inlineStr">
        <is>
          <t>Fair value contingent consideration measurement input</t>
        </is>
      </c>
      <c r="C4" s="10" t="n">
        <v>0.12</v>
      </c>
      <c r="D4" s="4" t="inlineStr">
        <is>
          <t>[1]</t>
        </is>
      </c>
      <c r="E4" s="11" t="n">
        <v>0.077</v>
      </c>
    </row>
    <row r="5">
      <c r="A5" s="4" t="inlineStr">
        <is>
          <t>Humabs | Clinical and Regulatory Milestones | Measurement Input, Discount Rate | Maximum</t>
        </is>
      </c>
    </row>
    <row r="6">
      <c r="A6" s="3" t="inlineStr">
        <is>
          <t>Fair Value Assets And Liabilities Measured On Recurring And Nonrecurring Basis [Line Items]</t>
        </is>
      </c>
    </row>
    <row r="7">
      <c r="A7" s="4" t="inlineStr">
        <is>
          <t>Fair value contingent consideration measurement input</t>
        </is>
      </c>
      <c r="C7" s="10" t="n">
        <v>0.14</v>
      </c>
      <c r="D7" s="4" t="inlineStr">
        <is>
          <t>[1]</t>
        </is>
      </c>
      <c r="E7" s="11" t="n">
        <v>0.111</v>
      </c>
    </row>
    <row r="8">
      <c r="A8" s="4" t="inlineStr">
        <is>
          <t>Humabs | Clinical and Regulatory Milestones | Measurement Input, Discount Rate | Weighted Average</t>
        </is>
      </c>
    </row>
    <row r="9">
      <c r="A9" s="3" t="inlineStr">
        <is>
          <t>Fair Value Assets And Liabilities Measured On Recurring And Nonrecurring Basis [Line Items]</t>
        </is>
      </c>
    </row>
    <row r="10">
      <c r="A10" s="4" t="inlineStr">
        <is>
          <t>Fair value contingent consideration measurement input</t>
        </is>
      </c>
      <c r="B10" s="4" t="inlineStr">
        <is>
          <t>[1]</t>
        </is>
      </c>
      <c r="C10" s="10" t="n">
        <v>0.13</v>
      </c>
    </row>
    <row r="11">
      <c r="A11" s="4" t="inlineStr">
        <is>
          <t>Humabs | Clinical and Regulatory Milestones | Probability of Achievement | Minimum [Member]</t>
        </is>
      </c>
    </row>
    <row r="12">
      <c r="A12" s="3" t="inlineStr">
        <is>
          <t>Fair Value Assets And Liabilities Measured On Recurring And Nonrecurring Basis [Line Items]</t>
        </is>
      </c>
    </row>
    <row r="13">
      <c r="A13" s="4" t="inlineStr">
        <is>
          <t>Fair value contingent consideration measurement input</t>
        </is>
      </c>
      <c r="B13" s="4" t="inlineStr">
        <is>
          <t>[1]</t>
        </is>
      </c>
      <c r="C13" s="10" t="n">
        <v>0.14</v>
      </c>
    </row>
    <row r="14">
      <c r="A14" s="4" t="inlineStr">
        <is>
          <t>Humabs | Clinical and Regulatory Milestones | Probability of Achievement | Maximum</t>
        </is>
      </c>
    </row>
    <row r="15">
      <c r="A15" s="3" t="inlineStr">
        <is>
          <t>Fair Value Assets And Liabilities Measured On Recurring And Nonrecurring Basis [Line Items]</t>
        </is>
      </c>
    </row>
    <row r="16">
      <c r="A16" s="4" t="inlineStr">
        <is>
          <t>Fair value contingent consideration measurement input</t>
        </is>
      </c>
      <c r="B16" s="4" t="inlineStr">
        <is>
          <t>[1]</t>
        </is>
      </c>
      <c r="C16" s="10" t="n">
        <v>0.49</v>
      </c>
    </row>
    <row r="17">
      <c r="A17" s="4" t="inlineStr">
        <is>
          <t>Humabs | Clinical and Regulatory Milestones | Probability of Achievement | Weighted Average</t>
        </is>
      </c>
    </row>
    <row r="18">
      <c r="A18" s="3" t="inlineStr">
        <is>
          <t>Fair Value Assets And Liabilities Measured On Recurring And Nonrecurring Basis [Line Items]</t>
        </is>
      </c>
    </row>
    <row r="19">
      <c r="A19" s="4" t="inlineStr">
        <is>
          <t>Fair value contingent consideration measurement input</t>
        </is>
      </c>
      <c r="B19" s="4" t="inlineStr">
        <is>
          <t>[1]</t>
        </is>
      </c>
      <c r="C19" s="10" t="n">
        <v>0.28</v>
      </c>
    </row>
    <row r="20">
      <c r="A20" s="4" t="inlineStr">
        <is>
          <t>Humabs | Commercial Milestones | Measurement Input, Discount Rate</t>
        </is>
      </c>
    </row>
    <row r="21">
      <c r="A21" s="3" t="inlineStr">
        <is>
          <t>Fair Value Assets And Liabilities Measured On Recurring And Nonrecurring Basis [Line Items]</t>
        </is>
      </c>
    </row>
    <row r="22">
      <c r="A22" s="4" t="inlineStr">
        <is>
          <t>Fair value contingent consideration measurement input</t>
        </is>
      </c>
      <c r="C22" s="10" t="n">
        <v>0.11</v>
      </c>
      <c r="D22" s="4" t="inlineStr">
        <is>
          <t>[2]</t>
        </is>
      </c>
      <c r="E22" s="10" t="n">
        <v>0.13</v>
      </c>
    </row>
    <row r="23">
      <c r="A23" s="4" t="inlineStr">
        <is>
          <t>Humabs | Commercial Milestones | Probability of Achievement | Minimum [Member]</t>
        </is>
      </c>
    </row>
    <row r="24">
      <c r="A24" s="3" t="inlineStr">
        <is>
          <t>Fair Value Assets And Liabilities Measured On Recurring And Nonrecurring Basis [Line Items]</t>
        </is>
      </c>
    </row>
    <row r="25">
      <c r="A25" s="4" t="inlineStr">
        <is>
          <t>Fair value contingent consideration measurement input</t>
        </is>
      </c>
      <c r="B25" s="4" t="inlineStr">
        <is>
          <t>[2]</t>
        </is>
      </c>
      <c r="C25" s="10" t="n">
        <v>0.14</v>
      </c>
    </row>
    <row r="26">
      <c r="A26" s="4" t="inlineStr">
        <is>
          <t>Humabs | Commercial Milestones | Probability of Achievement | Maximum</t>
        </is>
      </c>
    </row>
    <row r="27">
      <c r="A27" s="3" t="inlineStr">
        <is>
          <t>Fair Value Assets And Liabilities Measured On Recurring And Nonrecurring Basis [Line Items]</t>
        </is>
      </c>
    </row>
    <row r="28">
      <c r="A28" s="4" t="inlineStr">
        <is>
          <t>Fair value contingent consideration measurement input</t>
        </is>
      </c>
      <c r="B28" s="4" t="inlineStr">
        <is>
          <t>[2]</t>
        </is>
      </c>
      <c r="C28" s="10" t="n">
        <v>0.16</v>
      </c>
    </row>
    <row r="29">
      <c r="A29" s="4" t="inlineStr">
        <is>
          <t>Humabs | Commercial Milestones | Probability of Achievement | Weighted Average</t>
        </is>
      </c>
    </row>
    <row r="30">
      <c r="A30" s="3" t="inlineStr">
        <is>
          <t>Fair Value Assets And Liabilities Measured On Recurring And Nonrecurring Basis [Line Items]</t>
        </is>
      </c>
    </row>
    <row r="31">
      <c r="A31" s="4" t="inlineStr">
        <is>
          <t>Fair value contingent consideration measurement input</t>
        </is>
      </c>
      <c r="B31" s="4" t="inlineStr">
        <is>
          <t>[2]</t>
        </is>
      </c>
      <c r="C31" s="10" t="n">
        <v>0.15</v>
      </c>
    </row>
    <row r="32">
      <c r="A32" s="4" t="inlineStr">
        <is>
          <t>Humabs | Commercial Milestones | Measurement Input Expected Revenue Volatility</t>
        </is>
      </c>
    </row>
    <row r="33">
      <c r="A33" s="3" t="inlineStr">
        <is>
          <t>Fair Value Assets And Liabilities Measured On Recurring And Nonrecurring Basis [Line Items]</t>
        </is>
      </c>
    </row>
    <row r="34">
      <c r="A34" s="4" t="inlineStr">
        <is>
          <t>Fair value contingent consideration measurement input</t>
        </is>
      </c>
      <c r="C34" s="10" t="n">
        <v>0.6</v>
      </c>
      <c r="D34" s="4" t="inlineStr">
        <is>
          <t>[2]</t>
        </is>
      </c>
      <c r="E34" s="10" t="n">
        <v>0.55</v>
      </c>
    </row>
    <row r="35">
      <c r="A35" s="4" t="inlineStr">
        <is>
          <t>TomegaVax | Measurement Input, Discount Rate | Minimum [Member]</t>
        </is>
      </c>
    </row>
    <row r="36">
      <c r="A36" s="3" t="inlineStr">
        <is>
          <t>Fair Value Assets And Liabilities Measured On Recurring And Nonrecurring Basis [Line Items]</t>
        </is>
      </c>
    </row>
    <row r="37">
      <c r="A37" s="4" t="inlineStr">
        <is>
          <t>Fair value contingent consideration measurement input</t>
        </is>
      </c>
      <c r="B37" s="4" t="inlineStr">
        <is>
          <t>[3]</t>
        </is>
      </c>
      <c r="C37" s="5" t="n">
        <v>0</v>
      </c>
    </row>
    <row r="38">
      <c r="A38" s="4" t="inlineStr">
        <is>
          <t>TomegaVax | Measurement Input, Discount Rate | Maximum</t>
        </is>
      </c>
    </row>
    <row r="39">
      <c r="A39" s="3" t="inlineStr">
        <is>
          <t>Fair Value Assets And Liabilities Measured On Recurring And Nonrecurring Basis [Line Items]</t>
        </is>
      </c>
    </row>
    <row r="40">
      <c r="A40" s="4" t="inlineStr">
        <is>
          <t>Fair value contingent consideration measurement input</t>
        </is>
      </c>
      <c r="B40" s="4" t="inlineStr">
        <is>
          <t>[3]</t>
        </is>
      </c>
      <c r="C40" s="11" t="n">
        <v>0.002</v>
      </c>
    </row>
    <row r="41">
      <c r="A41" s="4" t="inlineStr">
        <is>
          <t>TomegaVax | Measurement Input, Discount Rate | Weighted Average</t>
        </is>
      </c>
    </row>
    <row r="42">
      <c r="A42" s="3" t="inlineStr">
        <is>
          <t>Fair Value Assets And Liabilities Measured On Recurring And Nonrecurring Basis [Line Items]</t>
        </is>
      </c>
    </row>
    <row r="43">
      <c r="A43" s="4" t="inlineStr">
        <is>
          <t>Fair value contingent consideration measurement input</t>
        </is>
      </c>
      <c r="B43" s="4" t="inlineStr">
        <is>
          <t>[3]</t>
        </is>
      </c>
      <c r="C43" s="11" t="n">
        <v>0.001</v>
      </c>
    </row>
    <row r="44">
      <c r="A44" s="4" t="inlineStr">
        <is>
          <t>TomegaVax | Expected Stock Price Volatility</t>
        </is>
      </c>
    </row>
    <row r="45">
      <c r="A45" s="3" t="inlineStr">
        <is>
          <t>Fair Value Assets And Liabilities Measured On Recurring And Nonrecurring Basis [Line Items]</t>
        </is>
      </c>
    </row>
    <row r="46">
      <c r="A46" s="4" t="inlineStr">
        <is>
          <t>Fair value contingent consideration measurement input</t>
        </is>
      </c>
      <c r="B46" s="4" t="inlineStr">
        <is>
          <t>[3]</t>
        </is>
      </c>
      <c r="C46" s="10" t="n">
        <v>0.88</v>
      </c>
    </row>
    <row r="47"/>
    <row r="48">
      <c r="A48" s="4" t="inlineStr">
        <is>
          <t>[1]</t>
        </is>
      </c>
      <c r="B48" s="4" t="inlineStr">
        <is>
          <t>Unobservable inputs were weighted based on the relative fair value of the clinical and regulatory milestone payments.</t>
        </is>
      </c>
    </row>
    <row r="49">
      <c r="A49" s="4" t="inlineStr">
        <is>
          <t>[2]</t>
        </is>
      </c>
      <c r="B49" s="4" t="inlineStr">
        <is>
          <t>Unobservable inputs were weighted based on the relative fair value of the commercial milestone payments</t>
        </is>
      </c>
    </row>
    <row r="50">
      <c r="A50" s="4" t="inlineStr">
        <is>
          <t>[3]</t>
        </is>
      </c>
      <c r="B50" s="4" t="inlineStr">
        <is>
          <t xml:space="preserve">Unobservable inputs were weighted based on the relative fair value of the underlying milestones. </t>
        </is>
      </c>
    </row>
  </sheetData>
  <mergeCells count="6">
    <mergeCell ref="A1:B1"/>
    <mergeCell ref="C1:D1"/>
    <mergeCell ref="A47:D47"/>
    <mergeCell ref="B48:D48"/>
    <mergeCell ref="B49:D49"/>
    <mergeCell ref="B50:D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s in Estimated Fair Value of Financial Liabilities (Details) - USD ($) $ in Thousands</t>
        </is>
      </c>
      <c r="B1" s="2" t="inlineStr">
        <is>
          <t>Mar. 10, 2020</t>
        </is>
      </c>
      <c r="C1" s="2" t="inlineStr">
        <is>
          <t>Jun. 30, 2020</t>
        </is>
      </c>
    </row>
    <row r="2">
      <c r="A2" s="3" t="inlineStr">
        <is>
          <t>Fair Value Liabilities Measured On Recurring Basis Unobservable Input Reconciliation [Line Items]</t>
        </is>
      </c>
    </row>
    <row r="3">
      <c r="A3" s="4" t="inlineStr">
        <is>
          <t>Reclassification of derivative liability to additional paid-in capital upon achievement of development milestone</t>
        </is>
      </c>
      <c r="B3" s="6" t="n">
        <v>29200</v>
      </c>
    </row>
    <row r="4">
      <c r="A4" s="4" t="inlineStr">
        <is>
          <t>Level 3</t>
        </is>
      </c>
    </row>
    <row r="5">
      <c r="A5" s="3" t="inlineStr">
        <is>
          <t>Fair Value Liabilities Measured On Recurring Basis Unobservable Input Reconciliation [Line Items]</t>
        </is>
      </c>
    </row>
    <row r="6">
      <c r="A6" s="4" t="inlineStr">
        <is>
          <t>Balance at December 31, 2019</t>
        </is>
      </c>
      <c r="C6" s="6" t="n">
        <v>30029</v>
      </c>
    </row>
    <row r="7">
      <c r="A7" s="4" t="inlineStr">
        <is>
          <t>Changes in fair value</t>
        </is>
      </c>
      <c r="C7" s="5" t="n">
        <v>44586</v>
      </c>
    </row>
    <row r="8">
      <c r="A8" s="4" t="inlineStr">
        <is>
          <t>Payment of contingent consideration related to Humabs acquisition</t>
        </is>
      </c>
      <c r="C8" s="5" t="n">
        <v>-10000</v>
      </c>
    </row>
    <row r="9">
      <c r="A9" s="4" t="inlineStr">
        <is>
          <t>Reclassification of derivative liability to additional paid-in capital upon achievement of development milestone</t>
        </is>
      </c>
      <c r="C9" s="5" t="n">
        <v>-29245</v>
      </c>
    </row>
    <row r="10">
      <c r="A10" s="4" t="inlineStr">
        <is>
          <t>Balance at June 30, 2020</t>
        </is>
      </c>
      <c r="C10" s="5" t="n">
        <v>35370</v>
      </c>
    </row>
    <row r="11">
      <c r="A11" s="4" t="inlineStr">
        <is>
          <t>Level 3 | Contingent Consideration</t>
        </is>
      </c>
    </row>
    <row r="12">
      <c r="A12" s="3" t="inlineStr">
        <is>
          <t>Fair Value Liabilities Measured On Recurring Basis Unobservable Input Reconciliation [Line Items]</t>
        </is>
      </c>
    </row>
    <row r="13">
      <c r="A13" s="4" t="inlineStr">
        <is>
          <t>Balance at December 31, 2019</t>
        </is>
      </c>
      <c r="C13" s="5" t="n">
        <v>17580</v>
      </c>
    </row>
    <row r="14">
      <c r="A14" s="4" t="inlineStr">
        <is>
          <t>Changes in fair value</t>
        </is>
      </c>
      <c r="C14" s="5" t="n">
        <v>27790</v>
      </c>
    </row>
    <row r="15">
      <c r="A15" s="4" t="inlineStr">
        <is>
          <t>Payment of contingent consideration related to Humabs acquisition</t>
        </is>
      </c>
      <c r="C15" s="5" t="n">
        <v>-10000</v>
      </c>
    </row>
    <row r="16">
      <c r="A16" s="4" t="inlineStr">
        <is>
          <t>Balance at June 30, 2020</t>
        </is>
      </c>
      <c r="C16" s="5" t="n">
        <v>35370</v>
      </c>
    </row>
    <row r="17">
      <c r="A17" s="4" t="inlineStr">
        <is>
          <t>Level 3 | Derivative Liability</t>
        </is>
      </c>
    </row>
    <row r="18">
      <c r="A18" s="3" t="inlineStr">
        <is>
          <t>Fair Value Liabilities Measured On Recurring Basis Unobservable Input Reconciliation [Line Items]</t>
        </is>
      </c>
    </row>
    <row r="19">
      <c r="A19" s="4" t="inlineStr">
        <is>
          <t>Balance at December 31, 2019</t>
        </is>
      </c>
      <c r="C19" s="5" t="n">
        <v>12449</v>
      </c>
    </row>
    <row r="20">
      <c r="A20" s="4" t="inlineStr">
        <is>
          <t>Changes in fair value</t>
        </is>
      </c>
      <c r="C20" s="5" t="n">
        <v>16796</v>
      </c>
    </row>
    <row r="21">
      <c r="A21" s="4" t="inlineStr">
        <is>
          <t>Reclassification of derivative liability to additional paid-in capital upon achievement of development milestone</t>
        </is>
      </c>
      <c r="C21" s="6" t="n">
        <v>-292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1" customWidth="1" min="5" max="5"/>
    <col width="21" customWidth="1" min="6" max="6"/>
    <col width="21" customWidth="1" min="7" max="7"/>
    <col width="21" customWidth="1" min="8" max="8"/>
  </cols>
  <sheetData>
    <row r="1">
      <c r="A1" s="1" t="inlineStr">
        <is>
          <t>Acquisitions - Additional Information (Details)</t>
        </is>
      </c>
      <c r="B1" s="2" t="inlineStr">
        <is>
          <t>1 Months Ended</t>
        </is>
      </c>
      <c r="D1" s="2" t="inlineStr">
        <is>
          <t>6 Months Ended</t>
        </is>
      </c>
    </row>
    <row r="2">
      <c r="B2" s="2" t="inlineStr">
        <is>
          <t>Jun. 30, 2020USD ($)</t>
        </is>
      </c>
      <c r="C2" s="2" t="inlineStr">
        <is>
          <t>May 31, 2020Milestone</t>
        </is>
      </c>
      <c r="D2" s="2" t="inlineStr">
        <is>
          <t>Jun. 30, 2020USD ($)Milestone$ / shares</t>
        </is>
      </c>
      <c r="E2" s="2" t="inlineStr">
        <is>
          <t>Dec. 31, 2019USD ($)</t>
        </is>
      </c>
      <c r="F2" s="2" t="inlineStr">
        <is>
          <t>Jan. 31, 2018USD ($)</t>
        </is>
      </c>
      <c r="G2" s="2" t="inlineStr">
        <is>
          <t>Aug. 31, 2017USD ($)</t>
        </is>
      </c>
      <c r="H2" s="2" t="inlineStr">
        <is>
          <t>Sep. 30, 2016USD ($)</t>
        </is>
      </c>
    </row>
    <row r="3">
      <c r="A3" s="4" t="inlineStr">
        <is>
          <t>TomegaVax | TomegaVax Letter Agreement</t>
        </is>
      </c>
    </row>
    <row r="4">
      <c r="A4" s="3" t="inlineStr">
        <is>
          <t>Business Acquisition [Line Items]</t>
        </is>
      </c>
    </row>
    <row r="5">
      <c r="A5" s="4" t="inlineStr">
        <is>
          <t>Milestone payments aggregate amount payable, maximum</t>
        </is>
      </c>
      <c r="H5" s="6" t="n">
        <v>30000000</v>
      </c>
    </row>
    <row r="6">
      <c r="A6" s="4" t="inlineStr">
        <is>
          <t>Minimum common stock conversion price for milestone payments consideration | $ / shares</t>
        </is>
      </c>
      <c r="D6" s="6" t="n">
        <v>45</v>
      </c>
    </row>
    <row r="7">
      <c r="A7" s="4" t="inlineStr">
        <is>
          <t>Milestone payments related terms</t>
        </is>
      </c>
      <c r="D7" s="4" t="inlineStr">
        <is>
          <t>the Company will be required to pay to the former stockholders of TomegaVax milestone payments of up to an aggregate of $30.0 million if the per-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t>
        </is>
      </c>
    </row>
    <row r="8">
      <c r="A8" s="4" t="inlineStr">
        <is>
          <t>Estimated fair value of embedded derivative</t>
        </is>
      </c>
      <c r="B8" s="6" t="n">
        <v>12200000</v>
      </c>
      <c r="D8" s="6" t="n">
        <v>12200000</v>
      </c>
    </row>
    <row r="9">
      <c r="A9" s="4" t="inlineStr">
        <is>
          <t>Humabs</t>
        </is>
      </c>
    </row>
    <row r="10">
      <c r="A10" s="3" t="inlineStr">
        <is>
          <t>Business Acquisition [Line Items]</t>
        </is>
      </c>
    </row>
    <row r="11">
      <c r="A11" s="4" t="inlineStr">
        <is>
          <t>Specified clinical development milestones payment</t>
        </is>
      </c>
      <c r="D11" s="5" t="n">
        <v>10000000</v>
      </c>
    </row>
    <row r="12">
      <c r="A12" s="4" t="inlineStr">
        <is>
          <t>Contingent consideration recognized</t>
        </is>
      </c>
      <c r="B12" s="5" t="n">
        <v>23200000</v>
      </c>
      <c r="D12" s="5" t="n">
        <v>23200000</v>
      </c>
      <c r="E12" s="6" t="n">
        <v>14900000</v>
      </c>
    </row>
    <row r="13">
      <c r="A13" s="4" t="inlineStr">
        <is>
          <t>Humabs | HBV Product</t>
        </is>
      </c>
    </row>
    <row r="14">
      <c r="A14" s="3" t="inlineStr">
        <is>
          <t>Business Acquisition [Line Items]</t>
        </is>
      </c>
    </row>
    <row r="15">
      <c r="A15" s="4" t="inlineStr">
        <is>
          <t>Additional consideration payable upon achievement of specified milestone events</t>
        </is>
      </c>
      <c r="G15" s="6" t="n">
        <v>135000000</v>
      </c>
    </row>
    <row r="16">
      <c r="A16" s="4" t="inlineStr">
        <is>
          <t>Number of specified clinical milestones achieved | Milestone</t>
        </is>
      </c>
      <c r="C16" s="5" t="n">
        <v>1</v>
      </c>
    </row>
    <row r="17">
      <c r="A17" s="4" t="inlineStr">
        <is>
          <t>Specified clinical development milestones payment</t>
        </is>
      </c>
      <c r="B17" s="5" t="n">
        <v>10000000</v>
      </c>
    </row>
    <row r="18">
      <c r="A18" s="4" t="inlineStr">
        <is>
          <t>Contingent consideration recognized</t>
        </is>
      </c>
      <c r="B18" s="5" t="n">
        <v>23200000</v>
      </c>
      <c r="D18" s="5" t="n">
        <v>23200000</v>
      </c>
    </row>
    <row r="19">
      <c r="A19" s="4" t="inlineStr">
        <is>
          <t>Humabs | Another Product</t>
        </is>
      </c>
    </row>
    <row r="20">
      <c r="A20" s="3" t="inlineStr">
        <is>
          <t>Business Acquisition [Line Items]</t>
        </is>
      </c>
    </row>
    <row r="21">
      <c r="A21" s="4" t="inlineStr">
        <is>
          <t>Additional consideration payable upon achievement of specified milestone events</t>
        </is>
      </c>
      <c r="G21" s="6" t="n">
        <v>105000000</v>
      </c>
    </row>
    <row r="22">
      <c r="A22" s="4" t="inlineStr">
        <is>
          <t>Agenovir</t>
        </is>
      </c>
    </row>
    <row r="23">
      <c r="A23" s="3" t="inlineStr">
        <is>
          <t>Business Acquisition [Line Items]</t>
        </is>
      </c>
    </row>
    <row r="24">
      <c r="A24" s="4" t="inlineStr">
        <is>
          <t>Milestone payments aggregate amount payable, maximum</t>
        </is>
      </c>
      <c r="F24" s="6" t="n">
        <v>180000000</v>
      </c>
    </row>
    <row r="25">
      <c r="A25" s="4" t="inlineStr">
        <is>
          <t>Contingent consideration recognized</t>
        </is>
      </c>
      <c r="B25" s="6" t="n">
        <v>0</v>
      </c>
      <c r="D25" s="6" t="n">
        <v>0</v>
      </c>
    </row>
    <row r="26">
      <c r="A26" s="4" t="inlineStr">
        <is>
          <t>Sales milestone payments for achievement of specified levels of annual net sales of each program maximum</t>
        </is>
      </c>
      <c r="F26" s="5" t="n">
        <v>90000000</v>
      </c>
    </row>
    <row r="27">
      <c r="A27" s="4" t="inlineStr">
        <is>
          <t>Number of milestones achieved | Milestone</t>
        </is>
      </c>
      <c r="D27" s="5" t="n">
        <v>0</v>
      </c>
    </row>
    <row r="28">
      <c r="A28" s="4" t="inlineStr">
        <is>
          <t>Agenovir | HPV Program</t>
        </is>
      </c>
    </row>
    <row r="29">
      <c r="A29" s="3" t="inlineStr">
        <is>
          <t>Business Acquisition [Line Items]</t>
        </is>
      </c>
    </row>
    <row r="30">
      <c r="A30" s="4" t="inlineStr">
        <is>
          <t>Milestone payments aggregate amount payable, maximum</t>
        </is>
      </c>
      <c r="F30" s="5" t="n">
        <v>45000000</v>
      </c>
    </row>
    <row r="31">
      <c r="A31" s="4" t="inlineStr">
        <is>
          <t>Agenovir | HBV Product</t>
        </is>
      </c>
    </row>
    <row r="32">
      <c r="A32" s="3" t="inlineStr">
        <is>
          <t>Business Acquisition [Line Items]</t>
        </is>
      </c>
    </row>
    <row r="33">
      <c r="A33" s="4" t="inlineStr">
        <is>
          <t>Milestone payments aggregate amount payable, maximum</t>
        </is>
      </c>
      <c r="F33" s="6" t="n">
        <v>4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Grant Agreements - Additional Information (Details) - USD ($)</t>
        </is>
      </c>
      <c r="B1" s="2" t="inlineStr">
        <is>
          <t>1 Months Ended</t>
        </is>
      </c>
      <c r="C1" s="2" t="inlineStr">
        <is>
          <t>3 Months Ended</t>
        </is>
      </c>
      <c r="E1" s="2" t="inlineStr">
        <is>
          <t>6 Months Ended</t>
        </is>
      </c>
    </row>
    <row r="2">
      <c r="B2" s="2" t="inlineStr">
        <is>
          <t>Aug. 31, 2017</t>
        </is>
      </c>
      <c r="C2" s="2" t="inlineStr">
        <is>
          <t>Jun. 30, 2020</t>
        </is>
      </c>
      <c r="D2" s="2" t="inlineStr">
        <is>
          <t>Jun. 30, 2019</t>
        </is>
      </c>
      <c r="E2" s="2" t="inlineStr">
        <is>
          <t>Jun. 30, 2020</t>
        </is>
      </c>
      <c r="F2" s="2" t="inlineStr">
        <is>
          <t>Jun. 30, 2019</t>
        </is>
      </c>
      <c r="G2" s="2" t="inlineStr">
        <is>
          <t>Mar. 31, 2020</t>
        </is>
      </c>
      <c r="H2" s="2" t="inlineStr">
        <is>
          <t>Feb. 29, 2020</t>
        </is>
      </c>
      <c r="I2" s="2" t="inlineStr">
        <is>
          <t>Mar. 16, 2018</t>
        </is>
      </c>
      <c r="J2" s="2" t="inlineStr">
        <is>
          <t>Jan. 26, 2018</t>
        </is>
      </c>
    </row>
    <row r="3">
      <c r="A3" s="4" t="inlineStr">
        <is>
          <t>Grant Revenue [Member]</t>
        </is>
      </c>
    </row>
    <row r="4">
      <c r="A4" s="3" t="inlineStr">
        <is>
          <t>Collaborative Arrangements And Noncollaborative Arrangement Transactions [Line Items]</t>
        </is>
      </c>
    </row>
    <row r="5">
      <c r="A5" s="4" t="inlineStr">
        <is>
          <t>Revenue from grants</t>
        </is>
      </c>
      <c r="C5" s="6" t="n">
        <v>719000</v>
      </c>
      <c r="D5" s="6" t="n">
        <v>1961000</v>
      </c>
      <c r="E5" s="6" t="n">
        <v>5950000</v>
      </c>
      <c r="F5" s="6" t="n">
        <v>5605000</v>
      </c>
    </row>
    <row r="6">
      <c r="A6" s="4" t="inlineStr">
        <is>
          <t>Bill &amp; Melinda Gates Foundation | Grant Revenue [Member]</t>
        </is>
      </c>
    </row>
    <row r="7">
      <c r="A7" s="3" t="inlineStr">
        <is>
          <t>Collaborative Arrangements And Noncollaborative Arrangement Transactions [Line Items]</t>
        </is>
      </c>
    </row>
    <row r="8">
      <c r="A8" s="4" t="inlineStr">
        <is>
          <t>Revenue from grants</t>
        </is>
      </c>
      <c r="C8" s="5" t="n">
        <v>0</v>
      </c>
      <c r="D8" s="5" t="n">
        <v>400000</v>
      </c>
      <c r="E8" s="5" t="n">
        <v>0</v>
      </c>
      <c r="F8" s="5" t="n">
        <v>900000</v>
      </c>
    </row>
    <row r="9">
      <c r="A9" s="4" t="inlineStr">
        <is>
          <t>National Institutes of Health</t>
        </is>
      </c>
    </row>
    <row r="10">
      <c r="A10" s="3" t="inlineStr">
        <is>
          <t>Collaborative Arrangements And Noncollaborative Arrangement Transactions [Line Items]</t>
        </is>
      </c>
    </row>
    <row r="11">
      <c r="A11" s="4" t="inlineStr">
        <is>
          <t>Grant awarded amount</t>
        </is>
      </c>
      <c r="C11" s="5" t="n">
        <v>5100000</v>
      </c>
      <c r="E11" s="5" t="n">
        <v>5100000</v>
      </c>
    </row>
    <row r="12">
      <c r="A12" s="4" t="inlineStr">
        <is>
          <t>National Institutes of Health | Grant Revenue [Member]</t>
        </is>
      </c>
    </row>
    <row r="13">
      <c r="A13" s="3" t="inlineStr">
        <is>
          <t>Collaborative Arrangements And Noncollaborative Arrangement Transactions [Line Items]</t>
        </is>
      </c>
    </row>
    <row r="14">
      <c r="A14" s="4" t="inlineStr">
        <is>
          <t>Revenue from grants</t>
        </is>
      </c>
      <c r="C14" s="5" t="n">
        <v>200000</v>
      </c>
      <c r="D14" s="5" t="n">
        <v>200000</v>
      </c>
      <c r="E14" s="5" t="n">
        <v>500000</v>
      </c>
      <c r="F14" s="5" t="n">
        <v>500000</v>
      </c>
    </row>
    <row r="15">
      <c r="A15" s="4" t="inlineStr">
        <is>
          <t>2017 Grant | Bill &amp; Melinda Gates Foundation</t>
        </is>
      </c>
    </row>
    <row r="16">
      <c r="A16" s="3" t="inlineStr">
        <is>
          <t>Collaborative Arrangements And Noncollaborative Arrangement Transactions [Line Items]</t>
        </is>
      </c>
    </row>
    <row r="17">
      <c r="A17" s="4" t="inlineStr">
        <is>
          <t>Grant agreement expiration date</t>
        </is>
      </c>
      <c r="B17" s="4" t="inlineStr">
        <is>
          <t>May 31,
		2019</t>
        </is>
      </c>
    </row>
    <row r="18">
      <c r="A18" s="4" t="inlineStr">
        <is>
          <t>2017 Grant | Bill &amp; Melinda Gates Foundation | Maximum</t>
        </is>
      </c>
    </row>
    <row r="19">
      <c r="A19" s="3" t="inlineStr">
        <is>
          <t>Collaborative Arrangements And Noncollaborative Arrangement Transactions [Line Items]</t>
        </is>
      </c>
    </row>
    <row r="20">
      <c r="A20" s="4" t="inlineStr">
        <is>
          <t>Grant awarded amount</t>
        </is>
      </c>
      <c r="B20" s="6" t="n">
        <v>4700000</v>
      </c>
    </row>
    <row r="21">
      <c r="A21" s="4" t="inlineStr">
        <is>
          <t>Human Immunodeficiency Virus (“HIV”) Grant</t>
        </is>
      </c>
    </row>
    <row r="22">
      <c r="A22" s="3" t="inlineStr">
        <is>
          <t>Collaborative Arrangements And Noncollaborative Arrangement Transactions [Line Items]</t>
        </is>
      </c>
    </row>
    <row r="23">
      <c r="A23" s="4" t="inlineStr">
        <is>
          <t>Grant awarded amount</t>
        </is>
      </c>
      <c r="H23" s="6" t="n">
        <v>8600000</v>
      </c>
    </row>
    <row r="24">
      <c r="A24" s="4" t="inlineStr">
        <is>
          <t>Human Immunodeficiency Virus (“HIV”) Grant | Maximum</t>
        </is>
      </c>
    </row>
    <row r="25">
      <c r="A25" s="3" t="inlineStr">
        <is>
          <t>Collaborative Arrangements And Noncollaborative Arrangement Transactions [Line Items]</t>
        </is>
      </c>
    </row>
    <row r="26">
      <c r="A26" s="4" t="inlineStr">
        <is>
          <t>Grant awarded amount</t>
        </is>
      </c>
      <c r="J26" s="6" t="n">
        <v>12200000</v>
      </c>
    </row>
    <row r="27">
      <c r="A27" s="4" t="inlineStr">
        <is>
          <t>Human Immunodeficiency Virus (“HIV”) Grant | Bill &amp; Melinda Gates Foundation | Grant Revenue [Member]</t>
        </is>
      </c>
    </row>
    <row r="28">
      <c r="A28" s="3" t="inlineStr">
        <is>
          <t>Collaborative Arrangements And Noncollaborative Arrangement Transactions [Line Items]</t>
        </is>
      </c>
    </row>
    <row r="29">
      <c r="A29" s="4" t="inlineStr">
        <is>
          <t>Revenue from grants</t>
        </is>
      </c>
      <c r="C29" s="6" t="n">
        <v>500000</v>
      </c>
      <c r="D29" s="5" t="n">
        <v>800000</v>
      </c>
      <c r="E29" s="5" t="n">
        <v>5400000</v>
      </c>
      <c r="F29" s="5" t="n">
        <v>2900000</v>
      </c>
    </row>
    <row r="30">
      <c r="A30" s="4" t="inlineStr">
        <is>
          <t>Tuberculosis (“TB”) Grant</t>
        </is>
      </c>
    </row>
    <row r="31">
      <c r="A31" s="3" t="inlineStr">
        <is>
          <t>Collaborative Arrangements And Noncollaborative Arrangement Transactions [Line Items]</t>
        </is>
      </c>
    </row>
    <row r="32">
      <c r="A32" s="4" t="inlineStr">
        <is>
          <t>Funds received in advance</t>
        </is>
      </c>
      <c r="G32" s="6" t="n">
        <v>3700000</v>
      </c>
    </row>
    <row r="33">
      <c r="A33" s="4" t="inlineStr">
        <is>
          <t>Tuberculosis (“TB”) Grant | Grant Revenue [Member]</t>
        </is>
      </c>
    </row>
    <row r="34">
      <c r="A34" s="3" t="inlineStr">
        <is>
          <t>Collaborative Arrangements And Noncollaborative Arrangement Transactions [Line Items]</t>
        </is>
      </c>
    </row>
    <row r="35">
      <c r="A35" s="4" t="inlineStr">
        <is>
          <t>Revenue from grants</t>
        </is>
      </c>
      <c r="D35" s="6" t="n">
        <v>500000</v>
      </c>
      <c r="E35" s="6" t="n">
        <v>100000</v>
      </c>
      <c r="F35" s="6" t="n">
        <v>1300000</v>
      </c>
    </row>
    <row r="36">
      <c r="A36" s="4" t="inlineStr">
        <is>
          <t>Tuberculosis (“TB”) Grant | Maximum</t>
        </is>
      </c>
    </row>
    <row r="37">
      <c r="A37" s="3" t="inlineStr">
        <is>
          <t>Collaborative Arrangements And Noncollaborative Arrangement Transactions [Line Items]</t>
        </is>
      </c>
    </row>
    <row r="38">
      <c r="A38" s="4" t="inlineStr">
        <is>
          <t>Grant awarded amount</t>
        </is>
      </c>
      <c r="I38" s="6" t="n">
        <v>14900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67"/>
  <sheetViews>
    <sheetView workbookViewId="0">
      <selection activeCell="A1" sqref="A1"/>
    </sheetView>
  </sheetViews>
  <sheetFormatPr baseColWidth="8" defaultRowHeight="15"/>
  <cols>
    <col width="80" customWidth="1" min="1" max="1"/>
    <col width="19" customWidth="1" min="2" max="2"/>
    <col width="37"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7" customWidth="1" min="14" max="14"/>
    <col width="21" customWidth="1" min="15" max="15"/>
    <col width="21" customWidth="1" min="16" max="16"/>
    <col width="80" customWidth="1" min="17" max="17"/>
    <col width="21" customWidth="1" min="18" max="18"/>
    <col width="21" customWidth="1" min="19" max="19"/>
  </cols>
  <sheetData>
    <row r="1">
      <c r="A1" s="1" t="inlineStr">
        <is>
          <t>Collaboration and License Agreements - Additional Information (Details)</t>
        </is>
      </c>
      <c r="B1" s="2" t="inlineStr">
        <is>
          <t>May 12, 2020shares</t>
        </is>
      </c>
      <c r="C1" s="2" t="inlineStr">
        <is>
          <t>Apr. 29, 2020USD ($)$ / sharesshares</t>
        </is>
      </c>
      <c r="D1" s="2" t="inlineStr">
        <is>
          <t>Apr. 01, 2020USD ($)HumanHostFactor</t>
        </is>
      </c>
      <c r="E1" s="2" t="inlineStr">
        <is>
          <t>Mar. 10, 2020USD ($)</t>
        </is>
      </c>
      <c r="F1" s="2" t="inlineStr">
        <is>
          <t>Jun. 30, 2020USD ($)</t>
        </is>
      </c>
      <c r="G1" s="2" t="inlineStr">
        <is>
          <t>Apr. 30, 2020USD ($)</t>
        </is>
      </c>
      <c r="H1" s="2" t="inlineStr">
        <is>
          <t>Mar. 31, 2020USD ($)</t>
        </is>
      </c>
      <c r="I1" s="2" t="inlineStr">
        <is>
          <t>Sep. 30, 2019USD ($)</t>
        </is>
      </c>
      <c r="J1" s="2" t="inlineStr">
        <is>
          <t>Aug. 31, 2019USD ($)</t>
        </is>
      </c>
      <c r="K1" s="2" t="inlineStr">
        <is>
          <t>Sep. 30, 2018USD ($)</t>
        </is>
      </c>
      <c r="L1" s="2" t="inlineStr">
        <is>
          <t>Jul. 31, 2018USD ($)</t>
        </is>
      </c>
      <c r="M1" s="2" t="inlineStr">
        <is>
          <t>May 31, 2018USD ($)</t>
        </is>
      </c>
      <c r="N1" s="2" t="inlineStr">
        <is>
          <t>Oct. 31, 2017USD ($)shares</t>
        </is>
      </c>
      <c r="O1" s="2" t="inlineStr">
        <is>
          <t>Jun. 30, 2020USD ($)</t>
        </is>
      </c>
      <c r="P1" s="2" t="inlineStr">
        <is>
          <t>Jun. 30, 2019USD ($)</t>
        </is>
      </c>
      <c r="Q1" s="2" t="inlineStr">
        <is>
          <t>Jun. 30, 2020USD ($)</t>
        </is>
      </c>
      <c r="R1" s="2" t="inlineStr">
        <is>
          <t>Jun. 30, 2019USD ($)</t>
        </is>
      </c>
      <c r="S1" s="2" t="inlineStr">
        <is>
          <t>Dec. 31, 2019USD ($)</t>
        </is>
      </c>
    </row>
    <row r="2">
      <c r="A2" s="4" t="inlineStr">
        <is>
          <t>License</t>
        </is>
      </c>
    </row>
    <row r="3">
      <c r="A3" s="3" t="inlineStr">
        <is>
          <t>Collaborative Arrangements And Noncollaborative Arrangement Transactions [Line Items]</t>
        </is>
      </c>
    </row>
    <row r="4">
      <c r="A4" s="4" t="inlineStr">
        <is>
          <t>Total revenue</t>
        </is>
      </c>
      <c r="O4" s="6" t="n">
        <v>22747000</v>
      </c>
      <c r="Q4" s="6" t="n">
        <v>22747000</v>
      </c>
    </row>
    <row r="5">
      <c r="A5" s="4" t="inlineStr">
        <is>
          <t>Stock Purchase Agreement | GGL</t>
        </is>
      </c>
    </row>
    <row r="6">
      <c r="A6" s="3" t="inlineStr">
        <is>
          <t>Collaborative Arrangements And Noncollaborative Arrangement Transactions [Line Items]</t>
        </is>
      </c>
    </row>
    <row r="7">
      <c r="A7" s="4" t="inlineStr">
        <is>
          <t>Issuance of common stock, shares | shares</t>
        </is>
      </c>
      <c r="C7" s="5" t="n">
        <v>6626027</v>
      </c>
    </row>
    <row r="8">
      <c r="A8" s="4" t="inlineStr">
        <is>
          <t>Share purchase price per share | $ / shares</t>
        </is>
      </c>
      <c r="C8" s="8" t="n">
        <v>37.73</v>
      </c>
    </row>
    <row r="9">
      <c r="A9" s="4" t="inlineStr">
        <is>
          <t>Issuance of common stock, value</t>
        </is>
      </c>
      <c r="C9" s="6" t="n">
        <v>250000000</v>
      </c>
    </row>
    <row r="10">
      <c r="A10" s="4" t="inlineStr">
        <is>
          <t>Preliminary Collaboration Agreement | GSK</t>
        </is>
      </c>
    </row>
    <row r="11">
      <c r="A11" s="3" t="inlineStr">
        <is>
          <t>Collaborative Arrangements And Noncollaborative Arrangement Transactions [Line Items]</t>
        </is>
      </c>
    </row>
    <row r="12">
      <c r="A12" s="4" t="inlineStr">
        <is>
          <t>Number of years conduct certain research and development activities under mutually agreed development plans</t>
        </is>
      </c>
      <c r="C12" s="4" t="inlineStr">
        <is>
          <t>4 years</t>
        </is>
      </c>
    </row>
    <row r="13">
      <c r="A13" s="4" t="inlineStr">
        <is>
          <t>Maximum percentage of right to perform details in connection with antibody product</t>
        </is>
      </c>
      <c r="C13" s="4" t="inlineStr">
        <is>
          <t>20.00%</t>
        </is>
      </c>
    </row>
    <row r="14">
      <c r="A14" s="4" t="inlineStr">
        <is>
          <t>Reduction of research and development expense</t>
        </is>
      </c>
      <c r="O14" s="5" t="n">
        <v>-3800000</v>
      </c>
      <c r="Q14" s="5" t="n">
        <v>-3800000</v>
      </c>
    </row>
    <row r="15">
      <c r="A15" s="4" t="inlineStr">
        <is>
          <t>Preliminary Collaboration Agreement | GSK | Prepaid Expenses and Other Current Assets</t>
        </is>
      </c>
    </row>
    <row r="16">
      <c r="A16" s="3" t="inlineStr">
        <is>
          <t>Collaborative Arrangements And Noncollaborative Arrangement Transactions [Line Items]</t>
        </is>
      </c>
    </row>
    <row r="17">
      <c r="A17" s="4" t="inlineStr">
        <is>
          <t>Receivable</t>
        </is>
      </c>
      <c r="F17" s="6" t="n">
        <v>3800000</v>
      </c>
      <c r="O17" s="5" t="n">
        <v>3800000</v>
      </c>
      <c r="Q17" s="5" t="n">
        <v>3800000</v>
      </c>
    </row>
    <row r="18">
      <c r="A18" s="4" t="inlineStr">
        <is>
          <t>Preliminary Collaboration Agreement | Antibody Program | GSK</t>
        </is>
      </c>
    </row>
    <row r="19">
      <c r="A19" s="3" t="inlineStr">
        <is>
          <t>Collaborative Arrangements And Noncollaborative Arrangement Transactions [Line Items]</t>
        </is>
      </c>
    </row>
    <row r="20">
      <c r="A20" s="4" t="inlineStr">
        <is>
          <t>Percentage of development costs</t>
        </is>
      </c>
      <c r="C20" s="4" t="inlineStr">
        <is>
          <t>72.50%</t>
        </is>
      </c>
    </row>
    <row r="21">
      <c r="A21" s="4" t="inlineStr">
        <is>
          <t>Preliminary Collaboration Agreement | Vaccine Program | GSK</t>
        </is>
      </c>
    </row>
    <row r="22">
      <c r="A22" s="3" t="inlineStr">
        <is>
          <t>Collaborative Arrangements And Noncollaborative Arrangement Transactions [Line Items]</t>
        </is>
      </c>
    </row>
    <row r="23">
      <c r="A23" s="4" t="inlineStr">
        <is>
          <t>Percentage of development costs</t>
        </is>
      </c>
      <c r="C23" s="4" t="inlineStr">
        <is>
          <t>27.50%</t>
        </is>
      </c>
    </row>
    <row r="24">
      <c r="A24" s="4" t="inlineStr">
        <is>
          <t>Preliminary Collaboration Agreement and Stock Purchase Agreement | GSK</t>
        </is>
      </c>
    </row>
    <row r="25">
      <c r="A25" s="3" t="inlineStr">
        <is>
          <t>Collaborative Arrangements And Noncollaborative Arrangement Transactions [Line Items]</t>
        </is>
      </c>
    </row>
    <row r="26">
      <c r="A26" s="4" t="inlineStr">
        <is>
          <t>Premium paid on sale price of common stock</t>
        </is>
      </c>
      <c r="C26" s="6" t="n">
        <v>43300000</v>
      </c>
    </row>
    <row r="27">
      <c r="A27" s="4" t="inlineStr">
        <is>
          <t>Total revenue</t>
        </is>
      </c>
      <c r="C27" s="5" t="n">
        <v>43300000</v>
      </c>
    </row>
    <row r="28">
      <c r="A28" s="4" t="inlineStr">
        <is>
          <t>Preliminary Collaboration Agreement and Stock Purchase Agreement | GGL | ASC 606</t>
        </is>
      </c>
    </row>
    <row r="29">
      <c r="A29" s="3" t="inlineStr">
        <is>
          <t>Collaborative Arrangements And Noncollaborative Arrangement Transactions [Line Items]</t>
        </is>
      </c>
    </row>
    <row r="30">
      <c r="A30" s="4" t="inlineStr">
        <is>
          <t>Fair market value of the common stock issued</t>
        </is>
      </c>
      <c r="C30" s="6" t="n">
        <v>206700000</v>
      </c>
    </row>
    <row r="31">
      <c r="A31" s="4" t="inlineStr">
        <is>
          <t>Common stock price per share | $ / shares</t>
        </is>
      </c>
      <c r="C31" s="8" t="n">
        <v>36.7</v>
      </c>
    </row>
    <row r="32">
      <c r="A32" s="4" t="inlineStr">
        <is>
          <t>Premium paid on sale price of common stock</t>
        </is>
      </c>
      <c r="C32" s="6" t="n">
        <v>43300000</v>
      </c>
    </row>
    <row r="33">
      <c r="A33" s="4" t="inlineStr">
        <is>
          <t>Brii Agreement</t>
        </is>
      </c>
    </row>
    <row r="34">
      <c r="A34" s="3" t="inlineStr">
        <is>
          <t>Collaborative Arrangements And Noncollaborative Arrangement Transactions [Line Items]</t>
        </is>
      </c>
    </row>
    <row r="35">
      <c r="A35" s="4" t="inlineStr">
        <is>
          <t>Written notice period for not exercising an option</t>
        </is>
      </c>
      <c r="M35" s="4" t="inlineStr">
        <is>
          <t>30 days</t>
        </is>
      </c>
    </row>
    <row r="36">
      <c r="A36" s="4" t="inlineStr">
        <is>
          <t>Written notice period for exercise an option</t>
        </is>
      </c>
      <c r="M36" s="4" t="inlineStr">
        <is>
          <t>180 days</t>
        </is>
      </c>
    </row>
    <row r="37">
      <c r="A37" s="4" t="inlineStr">
        <is>
          <t>Written notice period for uncured material breach</t>
        </is>
      </c>
      <c r="M37" s="4" t="inlineStr">
        <is>
          <t>60 days</t>
        </is>
      </c>
    </row>
    <row r="38">
      <c r="A38" s="4" t="inlineStr">
        <is>
          <t>Written notice period for failure to make payment</t>
        </is>
      </c>
      <c r="M38" s="4" t="inlineStr">
        <is>
          <t>30 days</t>
        </is>
      </c>
    </row>
    <row r="39">
      <c r="A39" s="4" t="inlineStr">
        <is>
          <t>Brii Agreement | Brii Bio Parent</t>
        </is>
      </c>
    </row>
    <row r="40">
      <c r="A40" s="3" t="inlineStr">
        <is>
          <t>Collaborative Arrangements And Noncollaborative Arrangement Transactions [Line Items]</t>
        </is>
      </c>
    </row>
    <row r="41">
      <c r="A41" s="4" t="inlineStr">
        <is>
          <t>Percentage of ordinary share equal to outstanding share</t>
        </is>
      </c>
      <c r="M41" s="4" t="inlineStr">
        <is>
          <t>9.90%</t>
        </is>
      </c>
    </row>
    <row r="42">
      <c r="A42" s="4" t="inlineStr">
        <is>
          <t>Option exercise fee ranging from mid-single-digit</t>
        </is>
      </c>
      <c r="F42" s="5" t="n">
        <v>20000000</v>
      </c>
      <c r="O42" s="5" t="n">
        <v>20000000</v>
      </c>
      <c r="Q42" s="5" t="n">
        <v>20000000</v>
      </c>
    </row>
    <row r="43">
      <c r="A43" s="4" t="inlineStr">
        <is>
          <t>Sales milestone receivable</t>
        </is>
      </c>
      <c r="F43" s="5" t="n">
        <v>175000000</v>
      </c>
      <c r="O43" s="5" t="n">
        <v>175000000</v>
      </c>
      <c r="Q43" s="5" t="n">
        <v>175000000</v>
      </c>
    </row>
    <row r="44">
      <c r="A44" s="4" t="inlineStr">
        <is>
          <t>Estimated fair value of investments</t>
        </is>
      </c>
      <c r="M44" s="6" t="n">
        <v>6600000</v>
      </c>
    </row>
    <row r="45">
      <c r="A45" s="4" t="inlineStr">
        <is>
          <t>Contract liability</t>
        </is>
      </c>
      <c r="F45" s="5" t="n">
        <v>2700000</v>
      </c>
      <c r="O45" s="5" t="n">
        <v>2700000</v>
      </c>
      <c r="Q45" s="6" t="n">
        <v>2700000</v>
      </c>
    </row>
    <row r="46">
      <c r="A46" s="4" t="inlineStr">
        <is>
          <t>Option exercise fee received</t>
        </is>
      </c>
      <c r="F46" s="5" t="n">
        <v>20000000</v>
      </c>
    </row>
    <row r="47">
      <c r="A47" s="4" t="inlineStr">
        <is>
          <t>Determined transaction price</t>
        </is>
      </c>
      <c r="F47" s="5" t="n">
        <v>22700000</v>
      </c>
    </row>
    <row r="48">
      <c r="A48" s="4" t="inlineStr">
        <is>
          <t>Brii Agreement | Brii Bio</t>
        </is>
      </c>
    </row>
    <row r="49">
      <c r="A49" s="3" t="inlineStr">
        <is>
          <t>Collaborative Arrangements And Noncollaborative Arrangement Transactions [Line Items]</t>
        </is>
      </c>
    </row>
    <row r="50">
      <c r="A50" s="4" t="inlineStr">
        <is>
          <t>Royalty payment obligation expiration period after first commercial sales</t>
        </is>
      </c>
      <c r="Q50" s="4" t="inlineStr">
        <is>
          <t>10 years</t>
        </is>
      </c>
    </row>
    <row r="51">
      <c r="A51" s="4" t="inlineStr">
        <is>
          <t>Contract liability</t>
        </is>
      </c>
      <c r="M51" s="5" t="n">
        <v>6600000</v>
      </c>
    </row>
    <row r="52">
      <c r="A52" s="4" t="inlineStr">
        <is>
          <t>Brii Agreement | Brii Bio | Maximum</t>
        </is>
      </c>
    </row>
    <row r="53">
      <c r="A53" s="3" t="inlineStr">
        <is>
          <t>Collaborative Arrangements And Noncollaborative Arrangement Transactions [Line Items]</t>
        </is>
      </c>
    </row>
    <row r="54">
      <c r="A54" s="4" t="inlineStr">
        <is>
          <t>Option exercise fee ranging from mid-single-digit</t>
        </is>
      </c>
      <c r="M54" s="5" t="n">
        <v>20000000</v>
      </c>
    </row>
    <row r="55">
      <c r="A55" s="4" t="inlineStr">
        <is>
          <t>Option exercise fee of ranging from low tens</t>
        </is>
      </c>
      <c r="M55" s="5" t="n">
        <v>50000000</v>
      </c>
    </row>
    <row r="56">
      <c r="A56" s="4" t="inlineStr">
        <is>
          <t>Brii Agreement | Brii Bio | China Territory | Maximum</t>
        </is>
      </c>
    </row>
    <row r="57">
      <c r="A57" s="3" t="inlineStr">
        <is>
          <t>Collaborative Arrangements And Noncollaborative Arrangement Transactions [Line Items]</t>
        </is>
      </c>
    </row>
    <row r="58">
      <c r="A58" s="4" t="inlineStr">
        <is>
          <t>Sales milestone receivable</t>
        </is>
      </c>
      <c r="M58" s="5" t="n">
        <v>175000000</v>
      </c>
    </row>
    <row r="59">
      <c r="A59" s="4" t="inlineStr">
        <is>
          <t>Brii Agreement | Brii Bio | United States | Maximum</t>
        </is>
      </c>
    </row>
    <row r="60">
      <c r="A60" s="3" t="inlineStr">
        <is>
          <t>Collaborative Arrangements And Noncollaborative Arrangement Transactions [Line Items]</t>
        </is>
      </c>
    </row>
    <row r="61">
      <c r="A61" s="4" t="inlineStr">
        <is>
          <t>Sale milestone payments</t>
        </is>
      </c>
      <c r="M61" s="5" t="n">
        <v>175000000</v>
      </c>
    </row>
    <row r="62">
      <c r="A62" s="4" t="inlineStr">
        <is>
          <t>Brii Agreement | Brii Bio | Other Assets</t>
        </is>
      </c>
    </row>
    <row r="63">
      <c r="A63" s="3" t="inlineStr">
        <is>
          <t>Collaborative Arrangements And Noncollaborative Arrangement Transactions [Line Items]</t>
        </is>
      </c>
    </row>
    <row r="64">
      <c r="A64" s="4" t="inlineStr">
        <is>
          <t>Carrying value of investment</t>
        </is>
      </c>
      <c r="F64" s="5" t="n">
        <v>5700000</v>
      </c>
      <c r="O64" s="5" t="n">
        <v>5700000</v>
      </c>
      <c r="Q64" s="6" t="n">
        <v>5700000</v>
      </c>
      <c r="S64" s="6" t="n">
        <v>6600000</v>
      </c>
    </row>
    <row r="65">
      <c r="A65" s="4" t="inlineStr">
        <is>
          <t>Brii Agreement | Alnylam Pharmaceuticals Inc | Research and Development Expense</t>
        </is>
      </c>
    </row>
    <row r="66">
      <c r="A66" s="3" t="inlineStr">
        <is>
          <t>Collaborative Arrangements And Noncollaborative Arrangement Transactions [Line Items]</t>
        </is>
      </c>
    </row>
    <row r="67">
      <c r="A67" s="4" t="inlineStr">
        <is>
          <t>Proceeds from options exercised</t>
        </is>
      </c>
      <c r="O67" s="5" t="n">
        <v>10000000</v>
      </c>
    </row>
    <row r="68">
      <c r="A68" s="4" t="inlineStr">
        <is>
          <t>Brii Agreement | Licensed Product-By-Licensed Product | Brii Bio Parent</t>
        </is>
      </c>
    </row>
    <row r="69">
      <c r="A69" s="3" t="inlineStr">
        <is>
          <t>Collaborative Arrangements And Noncollaborative Arrangement Transactions [Line Items]</t>
        </is>
      </c>
    </row>
    <row r="70">
      <c r="A70" s="4" t="inlineStr">
        <is>
          <t>Milestone payment on basis ranging from mid-single-digit</t>
        </is>
      </c>
      <c r="F70" s="5" t="n">
        <v>30000000</v>
      </c>
      <c r="O70" s="5" t="n">
        <v>30000000</v>
      </c>
      <c r="Q70" s="5" t="n">
        <v>30000000</v>
      </c>
    </row>
    <row r="71">
      <c r="A71" s="4" t="inlineStr">
        <is>
          <t>Brii Agreement | Licensed Product-By-Licensed Product | Brii Bio | Maximum</t>
        </is>
      </c>
    </row>
    <row r="72">
      <c r="A72" s="3" t="inlineStr">
        <is>
          <t>Collaborative Arrangements And Noncollaborative Arrangement Transactions [Line Items]</t>
        </is>
      </c>
    </row>
    <row r="73">
      <c r="A73" s="4" t="inlineStr">
        <is>
          <t>Milestone payment on basis ranging from mid-single-digit</t>
        </is>
      </c>
      <c r="M73" s="5" t="n">
        <v>30000000</v>
      </c>
    </row>
    <row r="74">
      <c r="A74" s="4" t="inlineStr">
        <is>
          <t>Milestone payment on basis of ranging from low tens</t>
        </is>
      </c>
      <c r="M74" s="6" t="n">
        <v>100000000</v>
      </c>
    </row>
    <row r="75">
      <c r="A75" s="4" t="inlineStr">
        <is>
          <t>Brii Agreement | License | Brii Bio Parent</t>
        </is>
      </c>
    </row>
    <row r="76">
      <c r="A76" s="3" t="inlineStr">
        <is>
          <t>Collaborative Arrangements And Noncollaborative Arrangement Transactions [Line Items]</t>
        </is>
      </c>
    </row>
    <row r="77">
      <c r="A77" s="4" t="inlineStr">
        <is>
          <t>Total revenue</t>
        </is>
      </c>
      <c r="O77" s="5" t="n">
        <v>22700000</v>
      </c>
      <c r="Q77" s="6" t="n">
        <v>22700000</v>
      </c>
    </row>
    <row r="78">
      <c r="A78" s="4" t="inlineStr">
        <is>
          <t>Alnylam Agreement | Alnylam Pharmaceuticals Inc</t>
        </is>
      </c>
    </row>
    <row r="79">
      <c r="A79" s="3" t="inlineStr">
        <is>
          <t>Collaborative Arrangements And Noncollaborative Arrangement Transactions [Line Items]</t>
        </is>
      </c>
    </row>
    <row r="80">
      <c r="A80" s="4" t="inlineStr">
        <is>
          <t>Issuance of common stock, shares | shares</t>
        </is>
      </c>
      <c r="B80" s="5" t="n">
        <v>1111111</v>
      </c>
      <c r="N80" s="5" t="n">
        <v>1111111</v>
      </c>
    </row>
    <row r="81">
      <c r="A81" s="4" t="inlineStr">
        <is>
          <t>Royalty payment obligation expiration period after first commercial sales</t>
        </is>
      </c>
      <c r="Q81" s="4" t="inlineStr">
        <is>
          <t>10 years</t>
        </is>
      </c>
    </row>
    <row r="82">
      <c r="A82" s="4" t="inlineStr">
        <is>
          <t>Written notice period for exercise an option</t>
        </is>
      </c>
      <c r="N82" s="4" t="inlineStr">
        <is>
          <t>90 days</t>
        </is>
      </c>
    </row>
    <row r="83">
      <c r="A83" s="4" t="inlineStr">
        <is>
          <t>Written notice period for uncured material breach</t>
        </is>
      </c>
      <c r="N83" s="4" t="inlineStr">
        <is>
          <t>60 days</t>
        </is>
      </c>
    </row>
    <row r="84">
      <c r="A84" s="4" t="inlineStr">
        <is>
          <t>Written notice period for failure to make payment</t>
        </is>
      </c>
      <c r="N84" s="4" t="inlineStr">
        <is>
          <t>30 days</t>
        </is>
      </c>
    </row>
    <row r="85">
      <c r="A85" s="4" t="inlineStr">
        <is>
          <t>Upfront fee paid</t>
        </is>
      </c>
      <c r="N85" s="6" t="n">
        <v>10000000</v>
      </c>
    </row>
    <row r="86">
      <c r="A86" s="4" t="inlineStr">
        <is>
          <t>Recognized liability</t>
        </is>
      </c>
      <c r="S86" s="5" t="n">
        <v>800000</v>
      </c>
    </row>
    <row r="87">
      <c r="A87" s="4" t="inlineStr">
        <is>
          <t>Maximum shares to be issued | shares</t>
        </is>
      </c>
      <c r="N87" s="5" t="n">
        <v>1111111</v>
      </c>
    </row>
    <row r="88">
      <c r="A88" s="4" t="inlineStr">
        <is>
          <t>Written notice period for licensed program other party challenges validity or enforceability of patent license.</t>
        </is>
      </c>
      <c r="N88" s="4" t="inlineStr">
        <is>
          <t>30 days</t>
        </is>
      </c>
    </row>
    <row r="89">
      <c r="A89" s="4" t="inlineStr">
        <is>
          <t>Embedded Derivative liability</t>
        </is>
      </c>
      <c r="I89" s="6" t="n">
        <v>0</v>
      </c>
      <c r="S89" s="5" t="n">
        <v>13600000</v>
      </c>
    </row>
    <row r="90">
      <c r="A90" s="4" t="inlineStr">
        <is>
          <t>Estimated fair value of the derivative liability</t>
        </is>
      </c>
      <c r="E90" s="6" t="n">
        <v>29200000</v>
      </c>
      <c r="S90" s="6" t="n">
        <v>12400000</v>
      </c>
    </row>
    <row r="91">
      <c r="A91" s="4" t="inlineStr">
        <is>
          <t>Obligation payment</t>
        </is>
      </c>
      <c r="H91" s="6" t="n">
        <v>15000000</v>
      </c>
    </row>
    <row r="92">
      <c r="A92" s="4" t="inlineStr">
        <is>
          <t>Milestone shares period issued</t>
        </is>
      </c>
      <c r="E92" s="4" t="inlineStr">
        <is>
          <t>60 days</t>
        </is>
      </c>
    </row>
    <row r="93">
      <c r="A93" s="4" t="inlineStr">
        <is>
          <t>Maximum aggregate milestone payments</t>
        </is>
      </c>
      <c r="G93" s="6" t="n">
        <v>15000000</v>
      </c>
    </row>
    <row r="94">
      <c r="A94" s="4" t="inlineStr">
        <is>
          <t>Maximum milestone payment for achievement of specified development</t>
        </is>
      </c>
      <c r="H94" s="6" t="n">
        <v>15000000</v>
      </c>
    </row>
    <row r="95">
      <c r="A95" s="4" t="inlineStr">
        <is>
          <t>Maximum number of human host factor targets related to susceptibility to corona viruses | HumanHostFactor</t>
        </is>
      </c>
      <c r="D95" s="5" t="n">
        <v>3</v>
      </c>
    </row>
    <row r="96">
      <c r="A96" s="4" t="inlineStr">
        <is>
          <t>Maximum milestone payment payable for achievement of specified development</t>
        </is>
      </c>
      <c r="D96" s="6" t="n">
        <v>15000000</v>
      </c>
    </row>
    <row r="97">
      <c r="A97" s="4" t="inlineStr">
        <is>
          <t>Milestone payments paid.</t>
        </is>
      </c>
      <c r="O97" s="5" t="n">
        <v>15000000</v>
      </c>
      <c r="Q97" s="6" t="n">
        <v>10000000</v>
      </c>
    </row>
    <row r="98">
      <c r="A98" s="4" t="inlineStr">
        <is>
          <t>Expenses incurred under agreement</t>
        </is>
      </c>
      <c r="O98" s="5" t="n">
        <v>2500000</v>
      </c>
      <c r="P98" s="6" t="n">
        <v>1600000</v>
      </c>
      <c r="Q98" s="6" t="n">
        <v>4800000</v>
      </c>
      <c r="R98" s="6" t="n">
        <v>3100000</v>
      </c>
    </row>
    <row r="99">
      <c r="A99" s="4" t="inlineStr">
        <is>
          <t>Alnylam Agreement | First siRNA product | Alnylam Pharmaceuticals Inc</t>
        </is>
      </c>
    </row>
    <row r="100">
      <c r="A100" s="3" t="inlineStr">
        <is>
          <t>Collaborative Arrangements And Noncollaborative Arrangement Transactions [Line Items]</t>
        </is>
      </c>
    </row>
    <row r="101">
      <c r="A101" s="4" t="inlineStr">
        <is>
          <t>Maximum milestone payment for achievement of specified development and regulatory</t>
        </is>
      </c>
      <c r="N101" s="6" t="n">
        <v>190000000</v>
      </c>
    </row>
    <row r="102">
      <c r="A102" s="4" t="inlineStr">
        <is>
          <t>Alnylam Agreement | Each Infectious Disease siRNA | Alnylam Pharmaceuticals Inc</t>
        </is>
      </c>
    </row>
    <row r="103">
      <c r="A103" s="3" t="inlineStr">
        <is>
          <t>Collaborative Arrangements And Noncollaborative Arrangement Transactions [Line Items]</t>
        </is>
      </c>
    </row>
    <row r="104">
      <c r="A104" s="4" t="inlineStr">
        <is>
          <t>Maximum milestone payment for achievement of specified development and regulatory</t>
        </is>
      </c>
      <c r="N104" s="5" t="n">
        <v>115000000</v>
      </c>
    </row>
    <row r="105">
      <c r="A105" s="4" t="inlineStr">
        <is>
          <t>Alnylam Agreement | Commercialization | Alnylam Pharmaceuticals Inc</t>
        </is>
      </c>
    </row>
    <row r="106">
      <c r="A106" s="3" t="inlineStr">
        <is>
          <t>Collaborative Arrangements And Noncollaborative Arrangement Transactions [Line Items]</t>
        </is>
      </c>
    </row>
    <row r="107">
      <c r="A107" s="4" t="inlineStr">
        <is>
          <t>Maximum milestone payment for achievement of specified development and regulatory</t>
        </is>
      </c>
      <c r="N107" s="5" t="n">
        <v>100000000</v>
      </c>
    </row>
    <row r="108">
      <c r="A108" s="4" t="inlineStr">
        <is>
          <t>Maximum aggregate milestone payment for achievement of specified development and regulatory</t>
        </is>
      </c>
      <c r="N108" s="6" t="n">
        <v>250000000</v>
      </c>
    </row>
    <row r="109">
      <c r="A109" s="4" t="inlineStr">
        <is>
          <t>Development and Manufacturing Collaboration Agreement | WuXi Biologics</t>
        </is>
      </c>
    </row>
    <row r="110">
      <c r="A110" s="3" t="inlineStr">
        <is>
          <t>Collaborative Arrangements And Noncollaborative Arrangement Transactions [Line Items]</t>
        </is>
      </c>
    </row>
    <row r="111">
      <c r="A111" s="4" t="inlineStr">
        <is>
          <t>Termination description</t>
        </is>
      </c>
      <c r="Q111" s="4" t="inlineStr">
        <is>
          <t>the WuXi Biologics Collaboration Agreement may be terminated by (i) the written agreement of both parties, (ii) WuXi Biologics following the one year anniversary of the WuXi Biologics Collaboration Agreement effective date with respect to the entire agreement or on a product by product basis with 90 days’ prior written notice or (iii) by either party if the other party materially breaches the WuXi Biologics Collaboration Agreement and fails to cure such breach within sixty days.</t>
        </is>
      </c>
    </row>
    <row r="112">
      <c r="A112" s="4" t="inlineStr">
        <is>
          <t>Rockefeller Agreement | Rockefeller</t>
        </is>
      </c>
    </row>
    <row r="113">
      <c r="A113" s="3" t="inlineStr">
        <is>
          <t>Collaborative Arrangements And Noncollaborative Arrangement Transactions [Line Items]</t>
        </is>
      </c>
    </row>
    <row r="114">
      <c r="A114" s="4" t="inlineStr">
        <is>
          <t>Upfront fee paid</t>
        </is>
      </c>
      <c r="L114" s="6" t="n">
        <v>300000</v>
      </c>
    </row>
    <row r="115">
      <c r="A115" s="4" t="inlineStr">
        <is>
          <t>Maximum aggregate milestone payment for achievement of specified development and regulatory</t>
        </is>
      </c>
      <c r="L115" s="5" t="n">
        <v>40000000</v>
      </c>
    </row>
    <row r="116">
      <c r="A116" s="4" t="inlineStr">
        <is>
          <t>Royalty Obligation Period From Date Of First Commercial Sale</t>
        </is>
      </c>
      <c r="Q116" s="4" t="inlineStr">
        <is>
          <t>12 years</t>
        </is>
      </c>
    </row>
    <row r="117">
      <c r="A117" s="4" t="inlineStr">
        <is>
          <t>Rockefeller Agreement | Commercialization | Rockefeller</t>
        </is>
      </c>
    </row>
    <row r="118">
      <c r="A118" s="3" t="inlineStr">
        <is>
          <t>Collaborative Arrangements And Noncollaborative Arrangement Transactions [Line Items]</t>
        </is>
      </c>
    </row>
    <row r="119">
      <c r="A119" s="4" t="inlineStr">
        <is>
          <t>Payment of annual license maintenance fees</t>
        </is>
      </c>
      <c r="L119" s="5" t="n">
        <v>1000000</v>
      </c>
    </row>
    <row r="120">
      <c r="A120" s="4" t="inlineStr">
        <is>
          <t>Rockefeller Agreement | First Infectious Disease Product | Rockefeller</t>
        </is>
      </c>
    </row>
    <row r="121">
      <c r="A121" s="3" t="inlineStr">
        <is>
          <t>Collaborative Arrangements And Noncollaborative Arrangement Transactions [Line Items]</t>
        </is>
      </c>
    </row>
    <row r="122">
      <c r="A122" s="4" t="inlineStr">
        <is>
          <t>Maximum milestone payment for achievement of specified development and regulatory</t>
        </is>
      </c>
      <c r="L122" s="5" t="n">
        <v>8500000</v>
      </c>
    </row>
    <row r="123">
      <c r="A123" s="4" t="inlineStr">
        <is>
          <t>Rockefeller Agreement | First Four Other Infectious Disease Products | Rockefeller</t>
        </is>
      </c>
    </row>
    <row r="124">
      <c r="A124" s="3" t="inlineStr">
        <is>
          <t>Collaborative Arrangements And Noncollaborative Arrangement Transactions [Line Items]</t>
        </is>
      </c>
    </row>
    <row r="125">
      <c r="A125" s="4" t="inlineStr">
        <is>
          <t>Maximum milestone payment for achievement of specified development and regulatory</t>
        </is>
      </c>
      <c r="L125" s="5" t="n">
        <v>7000000</v>
      </c>
    </row>
    <row r="126">
      <c r="A126" s="4" t="inlineStr">
        <is>
          <t>Rockefeller Agreement | Any Other Infectious Disease Product | Rockefeller</t>
        </is>
      </c>
    </row>
    <row r="127">
      <c r="A127" s="3" t="inlineStr">
        <is>
          <t>Collaborative Arrangements And Noncollaborative Arrangement Transactions [Line Items]</t>
        </is>
      </c>
    </row>
    <row r="128">
      <c r="A128" s="4" t="inlineStr">
        <is>
          <t>Maximum milestone payment for achievement of specified development and regulatory</t>
        </is>
      </c>
      <c r="L128" s="6" t="n">
        <v>3600000</v>
      </c>
    </row>
    <row r="129">
      <c r="A129" s="4" t="inlineStr">
        <is>
          <t>Rockefeller Agreement | HBV Program | Rockefeller | Research and Development Expense</t>
        </is>
      </c>
    </row>
    <row r="130">
      <c r="A130" s="3" t="inlineStr">
        <is>
          <t>Collaborative Arrangements And Noncollaborative Arrangement Transactions [Line Items]</t>
        </is>
      </c>
    </row>
    <row r="131">
      <c r="A131" s="4" t="inlineStr">
        <is>
          <t>Specified development milestones and annual license maintenance fees</t>
        </is>
      </c>
      <c r="O131" s="6" t="n">
        <v>1300000</v>
      </c>
      <c r="Q131" s="6" t="n">
        <v>1300000</v>
      </c>
    </row>
    <row r="132">
      <c r="A132" s="4" t="inlineStr">
        <is>
          <t>License maintenance fees</t>
        </is>
      </c>
      <c r="P132" s="6" t="n">
        <v>1000000</v>
      </c>
      <c r="R132" s="6" t="n">
        <v>1000000</v>
      </c>
    </row>
    <row r="133">
      <c r="A133" s="4" t="inlineStr">
        <is>
          <t>2018 MedImmune Agreement | MedImmune</t>
        </is>
      </c>
    </row>
    <row r="134">
      <c r="A134" s="3" t="inlineStr">
        <is>
          <t>Collaborative Arrangements And Noncollaborative Arrangement Transactions [Line Items]</t>
        </is>
      </c>
    </row>
    <row r="135">
      <c r="A135" s="4" t="inlineStr">
        <is>
          <t>License agreement upfront payment</t>
        </is>
      </c>
      <c r="K135" s="6" t="n">
        <v>10000000</v>
      </c>
    </row>
    <row r="136">
      <c r="A136" s="4" t="inlineStr">
        <is>
          <t>2018 MedImmune Agreement | Influenza A and Influenza B | MedImmune</t>
        </is>
      </c>
    </row>
    <row r="137">
      <c r="A137" s="3" t="inlineStr">
        <is>
          <t>Collaborative Arrangements And Noncollaborative Arrangement Transactions [Line Items]</t>
        </is>
      </c>
    </row>
    <row r="138">
      <c r="A138" s="4" t="inlineStr">
        <is>
          <t>Development, regulatory, and commercial milestone payments maximum amount</t>
        </is>
      </c>
      <c r="K138" s="6" t="n">
        <v>331500000</v>
      </c>
    </row>
    <row r="139">
      <c r="A139" s="4" t="inlineStr">
        <is>
          <t>2018 MedImmune Agreement | Influenza A | MedImmune</t>
        </is>
      </c>
    </row>
    <row r="140">
      <c r="A140" s="3" t="inlineStr">
        <is>
          <t>Collaborative Arrangements And Noncollaborative Arrangement Transactions [Line Items]</t>
        </is>
      </c>
    </row>
    <row r="141">
      <c r="A141" s="4" t="inlineStr">
        <is>
          <t>Specified development milestones payment</t>
        </is>
      </c>
      <c r="I141" s="5" t="n">
        <v>5000000</v>
      </c>
    </row>
    <row r="142">
      <c r="A142" s="4" t="inlineStr">
        <is>
          <t>2019 Xencor Agreement | Xencor</t>
        </is>
      </c>
    </row>
    <row r="143">
      <c r="A143" s="3" t="inlineStr">
        <is>
          <t>Collaborative Arrangements And Noncollaborative Arrangement Transactions [Line Items]</t>
        </is>
      </c>
    </row>
    <row r="144">
      <c r="A144" s="4" t="inlineStr">
        <is>
          <t>Written notice period for uncured material breach</t>
        </is>
      </c>
      <c r="Q144" s="4" t="inlineStr">
        <is>
          <t>60 days</t>
        </is>
      </c>
    </row>
    <row r="145">
      <c r="A145" s="4" t="inlineStr">
        <is>
          <t>Written notice period for failure to make payment</t>
        </is>
      </c>
      <c r="Q145" s="4" t="inlineStr">
        <is>
          <t>30 days</t>
        </is>
      </c>
    </row>
    <row r="146">
      <c r="A146" s="4" t="inlineStr">
        <is>
          <t>Written notice period for termination of licensed program</t>
        </is>
      </c>
      <c r="Q146" s="4" t="inlineStr">
        <is>
          <t>60 days</t>
        </is>
      </c>
    </row>
    <row r="147">
      <c r="A147" s="4" t="inlineStr">
        <is>
          <t>Written notice period for termination of licensed program based on challenge</t>
        </is>
      </c>
      <c r="Q147" s="4" t="inlineStr">
        <is>
          <t>30 days</t>
        </is>
      </c>
    </row>
    <row r="148">
      <c r="A148" s="4" t="inlineStr">
        <is>
          <t>2019 Xencor Agreement | Influenza A Research Programs | Xencor</t>
        </is>
      </c>
    </row>
    <row r="149">
      <c r="A149" s="3" t="inlineStr">
        <is>
          <t>Collaborative Arrangements And Noncollaborative Arrangement Transactions [Line Items]</t>
        </is>
      </c>
    </row>
    <row r="150">
      <c r="A150" s="4" t="inlineStr">
        <is>
          <t>Maximum aggregate milestone payments</t>
        </is>
      </c>
      <c r="J150" s="6" t="n">
        <v>77800000</v>
      </c>
    </row>
    <row r="151">
      <c r="A151" s="4" t="inlineStr">
        <is>
          <t>Specified development milestones payment</t>
        </is>
      </c>
      <c r="I151" s="6" t="n">
        <v>800000</v>
      </c>
    </row>
    <row r="152">
      <c r="A152" s="4" t="inlineStr">
        <is>
          <t>Maximum aggregate development and regulatory milestone payments</t>
        </is>
      </c>
      <c r="J152" s="5" t="n">
        <v>17800000</v>
      </c>
    </row>
    <row r="153">
      <c r="A153" s="4" t="inlineStr">
        <is>
          <t>Maximum aggregate commercial sales milestone payments</t>
        </is>
      </c>
      <c r="J153" s="5" t="n">
        <v>60000000</v>
      </c>
    </row>
    <row r="154">
      <c r="A154" s="4" t="inlineStr">
        <is>
          <t>2019 Xencor Agreement | HBV Research Programs | Xencor</t>
        </is>
      </c>
    </row>
    <row r="155">
      <c r="A155" s="3" t="inlineStr">
        <is>
          <t>Collaborative Arrangements And Noncollaborative Arrangement Transactions [Line Items]</t>
        </is>
      </c>
    </row>
    <row r="156">
      <c r="A156" s="4" t="inlineStr">
        <is>
          <t>Maximum aggregate milestone payments</t>
        </is>
      </c>
      <c r="J156" s="5" t="n">
        <v>77800000</v>
      </c>
    </row>
    <row r="157">
      <c r="A157" s="4" t="inlineStr">
        <is>
          <t>Specified development milestones payment</t>
        </is>
      </c>
      <c r="F157" s="6" t="n">
        <v>300000</v>
      </c>
    </row>
    <row r="158">
      <c r="A158" s="4" t="inlineStr">
        <is>
          <t>2019 Xencor Agreement | Influenza A and HBV Research Programs | Xencor</t>
        </is>
      </c>
    </row>
    <row r="159">
      <c r="A159" s="3" t="inlineStr">
        <is>
          <t>Collaborative Arrangements And Noncollaborative Arrangement Transactions [Line Items]</t>
        </is>
      </c>
    </row>
    <row r="160">
      <c r="A160" s="4" t="inlineStr">
        <is>
          <t>Maximum aggregate milestone payments</t>
        </is>
      </c>
      <c r="J160" s="6" t="n">
        <v>155500000</v>
      </c>
    </row>
    <row r="161">
      <c r="A161" s="4" t="inlineStr">
        <is>
          <t>2020 Xencor Agreement | Xencor</t>
        </is>
      </c>
    </row>
    <row r="162">
      <c r="A162" s="3" t="inlineStr">
        <is>
          <t>Collaborative Arrangements And Noncollaborative Arrangement Transactions [Line Items]</t>
        </is>
      </c>
    </row>
    <row r="163">
      <c r="A163" s="4" t="inlineStr">
        <is>
          <t>Written notice period for uncured material breach</t>
        </is>
      </c>
      <c r="Q163" s="4" t="inlineStr">
        <is>
          <t>60 days</t>
        </is>
      </c>
    </row>
    <row r="164">
      <c r="A164" s="4" t="inlineStr">
        <is>
          <t>Written notice period for failure to make payment</t>
        </is>
      </c>
      <c r="Q164" s="4" t="inlineStr">
        <is>
          <t>30 days</t>
        </is>
      </c>
    </row>
    <row r="165">
      <c r="A165" s="4" t="inlineStr">
        <is>
          <t>Licensed patents expiration period</t>
        </is>
      </c>
      <c r="Q165" s="4" t="inlineStr">
        <is>
          <t>12 years</t>
        </is>
      </c>
    </row>
    <row r="166">
      <c r="A166" s="4" t="inlineStr">
        <is>
          <t>Written notice period for termination of licensed program</t>
        </is>
      </c>
      <c r="Q166" s="4" t="inlineStr">
        <is>
          <t>60 days</t>
        </is>
      </c>
    </row>
    <row r="167">
      <c r="A167" s="4" t="inlineStr">
        <is>
          <t>Written notice period for termination of licensed program based on challenge</t>
        </is>
      </c>
      <c r="Q167" s="4" t="inlineStr">
        <is>
          <t>3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23204</v>
      </c>
      <c r="C3" s="6" t="n">
        <v>21140</v>
      </c>
    </row>
    <row r="4">
      <c r="A4" s="4" t="inlineStr">
        <is>
          <t>Less accumulated depreciation and amortization</t>
        </is>
      </c>
      <c r="B4" s="5" t="n">
        <v>-6893</v>
      </c>
      <c r="C4" s="5" t="n">
        <v>-4832</v>
      </c>
    </row>
    <row r="5">
      <c r="A5" s="4" t="inlineStr">
        <is>
          <t>Total property and equipment, net</t>
        </is>
      </c>
      <c r="B5" s="5" t="n">
        <v>16311</v>
      </c>
      <c r="C5" s="5" t="n">
        <v>16308</v>
      </c>
    </row>
    <row r="6">
      <c r="A6" s="4" t="inlineStr">
        <is>
          <t>Laboratory Equipment</t>
        </is>
      </c>
    </row>
    <row r="7">
      <c r="A7" s="3" t="inlineStr">
        <is>
          <t>Property Plant And Equipment [Line Items]</t>
        </is>
      </c>
    </row>
    <row r="8">
      <c r="A8" s="4" t="inlineStr">
        <is>
          <t>Property and equipment, gross</t>
        </is>
      </c>
      <c r="B8" s="5" t="n">
        <v>13811</v>
      </c>
      <c r="C8" s="5" t="n">
        <v>11986</v>
      </c>
    </row>
    <row r="9">
      <c r="A9" s="4" t="inlineStr">
        <is>
          <t>Computer Equipment</t>
        </is>
      </c>
    </row>
    <row r="10">
      <c r="A10" s="3" t="inlineStr">
        <is>
          <t>Property Plant And Equipment [Line Items]</t>
        </is>
      </c>
    </row>
    <row r="11">
      <c r="A11" s="4" t="inlineStr">
        <is>
          <t>Property and equipment, gross</t>
        </is>
      </c>
      <c r="B11" s="5" t="n">
        <v>556</v>
      </c>
      <c r="C11" s="5" t="n">
        <v>540</v>
      </c>
    </row>
    <row r="12">
      <c r="A12" s="4" t="inlineStr">
        <is>
          <t>Furniture and Fixtures</t>
        </is>
      </c>
    </row>
    <row r="13">
      <c r="A13" s="3" t="inlineStr">
        <is>
          <t>Property Plant And Equipment [Line Items]</t>
        </is>
      </c>
    </row>
    <row r="14">
      <c r="A14" s="4" t="inlineStr">
        <is>
          <t>Property and equipment, gross</t>
        </is>
      </c>
      <c r="B14" s="5" t="n">
        <v>1404</v>
      </c>
      <c r="C14" s="5" t="n">
        <v>1351</v>
      </c>
    </row>
    <row r="15">
      <c r="A15" s="4" t="inlineStr">
        <is>
          <t>Leasehold Improvements</t>
        </is>
      </c>
    </row>
    <row r="16">
      <c r="A16" s="3" t="inlineStr">
        <is>
          <t>Property Plant And Equipment [Line Items]</t>
        </is>
      </c>
    </row>
    <row r="17">
      <c r="A17" s="4" t="inlineStr">
        <is>
          <t>Property and equipment, gross</t>
        </is>
      </c>
      <c r="B17" s="5" t="n">
        <v>7274</v>
      </c>
      <c r="C17" s="5" t="n">
        <v>7121</v>
      </c>
    </row>
    <row r="18">
      <c r="A18" s="4" t="inlineStr">
        <is>
          <t>Construction in Progress</t>
        </is>
      </c>
    </row>
    <row r="19">
      <c r="A19" s="3" t="inlineStr">
        <is>
          <t>Property Plant And Equipment [Line Items]</t>
        </is>
      </c>
    </row>
    <row r="20">
      <c r="A20" s="4" t="inlineStr">
        <is>
          <t>Property and equipment, gross</t>
        </is>
      </c>
      <c r="B20" s="6" t="n">
        <v>159</v>
      </c>
      <c r="C20" s="6" t="n">
        <v>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t>
        </is>
      </c>
      <c r="B4" s="6" t="n">
        <v>66988</v>
      </c>
      <c r="C4" s="6" t="n">
        <v>2047</v>
      </c>
      <c r="D4" s="6" t="n">
        <v>72706</v>
      </c>
      <c r="E4" s="6" t="n">
        <v>5708</v>
      </c>
    </row>
    <row r="5">
      <c r="A5" s="3" t="inlineStr">
        <is>
          <t>Operating expenses:</t>
        </is>
      </c>
    </row>
    <row r="6">
      <c r="A6" s="4" t="inlineStr">
        <is>
          <t>Research and development</t>
        </is>
      </c>
      <c r="B6" s="5" t="n">
        <v>79653</v>
      </c>
      <c r="C6" s="5" t="n">
        <v>29805</v>
      </c>
      <c r="D6" s="5" t="n">
        <v>144632</v>
      </c>
      <c r="E6" s="5" t="n">
        <v>55677</v>
      </c>
    </row>
    <row r="7">
      <c r="A7" s="4" t="inlineStr">
        <is>
          <t>General and administrative</t>
        </is>
      </c>
      <c r="B7" s="5" t="n">
        <v>16386</v>
      </c>
      <c r="C7" s="5" t="n">
        <v>8011</v>
      </c>
      <c r="D7" s="5" t="n">
        <v>29035</v>
      </c>
      <c r="E7" s="5" t="n">
        <v>16570</v>
      </c>
    </row>
    <row r="8">
      <c r="A8" s="4" t="inlineStr">
        <is>
          <t>Total operating expenses</t>
        </is>
      </c>
      <c r="B8" s="5" t="n">
        <v>96039</v>
      </c>
      <c r="C8" s="5" t="n">
        <v>37816</v>
      </c>
      <c r="D8" s="5" t="n">
        <v>173667</v>
      </c>
      <c r="E8" s="5" t="n">
        <v>72247</v>
      </c>
    </row>
    <row r="9">
      <c r="A9" s="4" t="inlineStr">
        <is>
          <t>Loss from operations</t>
        </is>
      </c>
      <c r="B9" s="5" t="n">
        <v>-29051</v>
      </c>
      <c r="C9" s="5" t="n">
        <v>-35769</v>
      </c>
      <c r="D9" s="5" t="n">
        <v>-100961</v>
      </c>
      <c r="E9" s="5" t="n">
        <v>-66539</v>
      </c>
    </row>
    <row r="10">
      <c r="A10" s="3" t="inlineStr">
        <is>
          <t>Other income (expense):</t>
        </is>
      </c>
    </row>
    <row r="11">
      <c r="A11" s="4" t="inlineStr">
        <is>
          <t>Interest income</t>
        </is>
      </c>
      <c r="B11" s="5" t="n">
        <v>825</v>
      </c>
      <c r="C11" s="5" t="n">
        <v>2307</v>
      </c>
      <c r="D11" s="5" t="n">
        <v>2580</v>
      </c>
      <c r="E11" s="5" t="n">
        <v>4552</v>
      </c>
    </row>
    <row r="12">
      <c r="A12" s="4" t="inlineStr">
        <is>
          <t>Other income (expense), net</t>
        </is>
      </c>
      <c r="B12" s="5" t="n">
        <v>-2895</v>
      </c>
      <c r="C12" s="5" t="n">
        <v>-447</v>
      </c>
      <c r="D12" s="5" t="n">
        <v>-9964</v>
      </c>
      <c r="E12" s="5" t="n">
        <v>-592</v>
      </c>
    </row>
    <row r="13">
      <c r="A13" s="4" t="inlineStr">
        <is>
          <t>Total other income (expense)</t>
        </is>
      </c>
      <c r="B13" s="5" t="n">
        <v>-2070</v>
      </c>
      <c r="C13" s="5" t="n">
        <v>1860</v>
      </c>
      <c r="D13" s="5" t="n">
        <v>-7384</v>
      </c>
      <c r="E13" s="5" t="n">
        <v>3960</v>
      </c>
    </row>
    <row r="14">
      <c r="A14" s="4" t="inlineStr">
        <is>
          <t>Loss before provision for income taxes</t>
        </is>
      </c>
      <c r="B14" s="5" t="n">
        <v>-31121</v>
      </c>
      <c r="C14" s="5" t="n">
        <v>-33909</v>
      </c>
      <c r="D14" s="5" t="n">
        <v>-108345</v>
      </c>
      <c r="E14" s="5" t="n">
        <v>-62579</v>
      </c>
    </row>
    <row r="15">
      <c r="A15" s="4" t="inlineStr">
        <is>
          <t>Provision for income taxes</t>
        </is>
      </c>
      <c r="B15" s="5" t="n">
        <v>-46</v>
      </c>
      <c r="C15" s="5" t="n">
        <v>-19</v>
      </c>
      <c r="D15" s="5" t="n">
        <v>-62</v>
      </c>
      <c r="E15" s="5" t="n">
        <v>-19</v>
      </c>
    </row>
    <row r="16">
      <c r="A16" s="4" t="inlineStr">
        <is>
          <t>Net loss</t>
        </is>
      </c>
      <c r="B16" s="6" t="n">
        <v>-31167</v>
      </c>
      <c r="C16" s="6" t="n">
        <v>-33928</v>
      </c>
      <c r="D16" s="6" t="n">
        <v>-108407</v>
      </c>
      <c r="E16" s="6" t="n">
        <v>-62598</v>
      </c>
    </row>
    <row r="17">
      <c r="A17" s="4" t="inlineStr">
        <is>
          <t>Net loss per share, basic and diluted</t>
        </is>
      </c>
      <c r="B17" s="8" t="n">
        <v>-0.27</v>
      </c>
      <c r="C17" s="8" t="n">
        <v>-3.64</v>
      </c>
      <c r="D17" s="8" t="n">
        <v>-0.97</v>
      </c>
      <c r="E17" s="8" t="n">
        <v>-6.83</v>
      </c>
    </row>
    <row r="18">
      <c r="A18" s="4" t="inlineStr">
        <is>
          <t>Weighted-average shares outstanding, basic and diluted</t>
        </is>
      </c>
      <c r="B18" s="5" t="n">
        <v>114980652</v>
      </c>
      <c r="C18" s="5" t="n">
        <v>9327651</v>
      </c>
      <c r="D18" s="5" t="n">
        <v>111684283</v>
      </c>
      <c r="E18" s="5" t="n">
        <v>9165311</v>
      </c>
    </row>
    <row r="19">
      <c r="A19" s="4" t="inlineStr">
        <is>
          <t>Grant Revenue [Member]</t>
        </is>
      </c>
    </row>
    <row r="20">
      <c r="A20" s="3" t="inlineStr">
        <is>
          <t>Revenues:</t>
        </is>
      </c>
    </row>
    <row r="21">
      <c r="A21" s="4" t="inlineStr">
        <is>
          <t>Total revenue</t>
        </is>
      </c>
      <c r="B21" s="6" t="n">
        <v>719</v>
      </c>
      <c r="C21" s="6" t="n">
        <v>1961</v>
      </c>
      <c r="D21" s="6" t="n">
        <v>5950</v>
      </c>
      <c r="E21" s="6" t="n">
        <v>5605</v>
      </c>
    </row>
    <row r="22">
      <c r="A22" s="4" t="inlineStr">
        <is>
          <t>License</t>
        </is>
      </c>
    </row>
    <row r="23">
      <c r="A23" s="3" t="inlineStr">
        <is>
          <t>Revenues:</t>
        </is>
      </c>
    </row>
    <row r="24">
      <c r="A24" s="4" t="inlineStr">
        <is>
          <t>Total revenue</t>
        </is>
      </c>
      <c r="B24" s="5" t="n">
        <v>22747</v>
      </c>
      <c r="D24" s="5" t="n">
        <v>22747</v>
      </c>
    </row>
    <row r="25">
      <c r="A25" s="4" t="inlineStr">
        <is>
          <t>Contract Revenue [Member]</t>
        </is>
      </c>
    </row>
    <row r="26">
      <c r="A26" s="3" t="inlineStr">
        <is>
          <t>Revenues:</t>
        </is>
      </c>
    </row>
    <row r="27">
      <c r="A27" s="4" t="inlineStr">
        <is>
          <t>Total revenue</t>
        </is>
      </c>
      <c r="B27" s="6" t="n">
        <v>43522</v>
      </c>
      <c r="C27" s="6" t="n">
        <v>86</v>
      </c>
      <c r="D27" s="6" t="n">
        <v>44009</v>
      </c>
      <c r="E27" s="6"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lance Sheet Components - Additional Information (Details) - USD ($) $ in Thousands</t>
        </is>
      </c>
      <c r="B1" s="2" t="inlineStr">
        <is>
          <t>1 Months Ended</t>
        </is>
      </c>
      <c r="C1" s="2" t="inlineStr">
        <is>
          <t>3 Months Ended</t>
        </is>
      </c>
      <c r="E1" s="2" t="inlineStr">
        <is>
          <t>6 Months Ended</t>
        </is>
      </c>
    </row>
    <row r="2">
      <c r="B2" s="2" t="inlineStr">
        <is>
          <t>Aug. 31, 2019</t>
        </is>
      </c>
      <c r="C2" s="2" t="inlineStr">
        <is>
          <t>Jun. 30, 2020</t>
        </is>
      </c>
      <c r="D2" s="2" t="inlineStr">
        <is>
          <t>Jun. 30, 2019</t>
        </is>
      </c>
      <c r="E2" s="2" t="inlineStr">
        <is>
          <t>Jun. 30, 2020</t>
        </is>
      </c>
      <c r="F2" s="2" t="inlineStr">
        <is>
          <t>Jun. 30, 2019</t>
        </is>
      </c>
      <c r="G2" s="2" t="inlineStr">
        <is>
          <t>Dec. 31, 2019</t>
        </is>
      </c>
    </row>
    <row r="3">
      <c r="A3" s="3" t="inlineStr">
        <is>
          <t>Balance Sheet Related Disclosures [Abstract]</t>
        </is>
      </c>
    </row>
    <row r="4">
      <c r="A4" s="4" t="inlineStr">
        <is>
          <t>Depreciation and amortization expenses</t>
        </is>
      </c>
      <c r="C4" s="6" t="n">
        <v>1100</v>
      </c>
      <c r="D4" s="6" t="n">
        <v>800</v>
      </c>
      <c r="E4" s="6" t="n">
        <v>2061</v>
      </c>
      <c r="F4" s="6" t="n">
        <v>1533</v>
      </c>
    </row>
    <row r="5">
      <c r="A5" s="4" t="inlineStr">
        <is>
          <t>Proceeds from sale leaseback of financing obligation</t>
        </is>
      </c>
      <c r="B5" s="6" t="n">
        <v>1200</v>
      </c>
    </row>
    <row r="6">
      <c r="A6" s="4" t="inlineStr">
        <is>
          <t>Lease, term of contract</t>
        </is>
      </c>
      <c r="B6" s="4" t="inlineStr">
        <is>
          <t>5 years</t>
        </is>
      </c>
    </row>
    <row r="7">
      <c r="A7" s="4" t="inlineStr">
        <is>
          <t>Current portion of finance lease obligation</t>
        </is>
      </c>
      <c r="C7" s="5" t="n">
        <v>244</v>
      </c>
      <c r="E7" s="5" t="n">
        <v>244</v>
      </c>
      <c r="G7" s="6" t="n">
        <v>237</v>
      </c>
    </row>
    <row r="8">
      <c r="A8" s="4" t="inlineStr">
        <is>
          <t>Long-term portion of finance lease obligation</t>
        </is>
      </c>
      <c r="C8" s="6" t="n">
        <v>800</v>
      </c>
      <c r="E8" s="6" t="n">
        <v>8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Jun. 30, 2020</t>
        </is>
      </c>
      <c r="C1" s="2" t="inlineStr">
        <is>
          <t>Dec. 31, 2019</t>
        </is>
      </c>
    </row>
    <row r="2">
      <c r="A2" s="3" t="inlineStr">
        <is>
          <t>Balance Sheet Related Disclosures [Abstract]</t>
        </is>
      </c>
    </row>
    <row r="3">
      <c r="A3" s="4" t="inlineStr">
        <is>
          <t>Research and development expenses</t>
        </is>
      </c>
      <c r="B3" s="6" t="n">
        <v>20945</v>
      </c>
      <c r="C3" s="6" t="n">
        <v>12530</v>
      </c>
    </row>
    <row r="4">
      <c r="A4" s="4" t="inlineStr">
        <is>
          <t>Payroll and related expenses</t>
        </is>
      </c>
      <c r="B4" s="5" t="n">
        <v>6336</v>
      </c>
      <c r="C4" s="5" t="n">
        <v>9410</v>
      </c>
    </row>
    <row r="5">
      <c r="A5" s="4" t="inlineStr">
        <is>
          <t>Excess funds payable under grant agreements</t>
        </is>
      </c>
      <c r="B5" s="5" t="n">
        <v>3820</v>
      </c>
      <c r="C5" s="5" t="n">
        <v>94</v>
      </c>
    </row>
    <row r="6">
      <c r="A6" s="4" t="inlineStr">
        <is>
          <t>Operating lease liabilities, current</t>
        </is>
      </c>
      <c r="B6" s="5" t="n">
        <v>3138</v>
      </c>
    </row>
    <row r="7">
      <c r="A7" s="4" t="inlineStr">
        <is>
          <t>Restricted stock liability</t>
        </is>
      </c>
      <c r="B7" s="5" t="n">
        <v>546</v>
      </c>
      <c r="C7" s="5" t="n">
        <v>1434</v>
      </c>
    </row>
    <row r="8">
      <c r="A8" s="4" t="inlineStr">
        <is>
          <t>Current portion of finance lease obligation</t>
        </is>
      </c>
      <c r="B8" s="5" t="n">
        <v>244</v>
      </c>
      <c r="C8" s="5" t="n">
        <v>237</v>
      </c>
    </row>
    <row r="9">
      <c r="A9" s="4" t="inlineStr">
        <is>
          <t>Other professional and consulting expenses</t>
        </is>
      </c>
      <c r="B9" s="5" t="n">
        <v>2936</v>
      </c>
      <c r="C9" s="5" t="n">
        <v>1634</v>
      </c>
    </row>
    <row r="10">
      <c r="A10" s="4" t="inlineStr">
        <is>
          <t>Other accrued expenses</t>
        </is>
      </c>
      <c r="B10" s="5" t="n">
        <v>595</v>
      </c>
      <c r="C10" s="5" t="n">
        <v>1156</v>
      </c>
    </row>
    <row r="11">
      <c r="A11" s="4" t="inlineStr">
        <is>
          <t>Total accrued and other liabilities</t>
        </is>
      </c>
      <c r="B11" s="6" t="n">
        <v>38560</v>
      </c>
      <c r="C11" s="6" t="n">
        <v>26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mmitments and Contingencies - Additional Information (Details) - USD ($) $ in Millions</t>
        </is>
      </c>
      <c r="B1" s="2" t="inlineStr">
        <is>
          <t>Jun. 15, 2020</t>
        </is>
      </c>
      <c r="C1" s="2" t="inlineStr">
        <is>
          <t>Jun. 30, 2019</t>
        </is>
      </c>
      <c r="D1" s="2" t="inlineStr">
        <is>
          <t>Jun. 30, 2020</t>
        </is>
      </c>
      <c r="E1" s="2" t="inlineStr">
        <is>
          <t>Jun. 30, 2019</t>
        </is>
      </c>
      <c r="F1" s="2" t="inlineStr">
        <is>
          <t>Apr. 09, 2020</t>
        </is>
      </c>
    </row>
    <row r="2">
      <c r="A2" s="3" t="inlineStr">
        <is>
          <t>Loss Contingencies [Line Items]</t>
        </is>
      </c>
    </row>
    <row r="3">
      <c r="A3" s="4" t="inlineStr">
        <is>
          <t>Lease arrangement, contractual expiration period, beginning year</t>
        </is>
      </c>
      <c r="D3" s="4" t="inlineStr">
        <is>
          <t>2020</t>
        </is>
      </c>
    </row>
    <row r="4">
      <c r="A4" s="4" t="inlineStr">
        <is>
          <t>Lease arrangement, contractual expiration period, ending year</t>
        </is>
      </c>
      <c r="D4" s="4" t="inlineStr">
        <is>
          <t>2028</t>
        </is>
      </c>
    </row>
    <row r="5">
      <c r="A5" s="4" t="inlineStr">
        <is>
          <t>Lessee, operating lease, existence of option to extend [true false]</t>
        </is>
      </c>
      <c r="D5" s="4" t="inlineStr">
        <is>
          <t>true</t>
        </is>
      </c>
    </row>
    <row r="6">
      <c r="A6" s="4" t="inlineStr">
        <is>
          <t>Lessee, operating lease, option to extend</t>
        </is>
      </c>
      <c r="D6" s="4" t="inlineStr">
        <is>
          <t>These leases require monthly lease payments that may be subject to annual increases throughout the lease term. Certain lease agreements also provide the Company with the option to renew for additional periods ranging from one to five years.</t>
        </is>
      </c>
    </row>
    <row r="7">
      <c r="A7" s="4" t="inlineStr">
        <is>
          <t>Cash paid for operating lease liabilities</t>
        </is>
      </c>
      <c r="D7" s="12" t="n">
        <v>2.2</v>
      </c>
    </row>
    <row r="8">
      <c r="A8" s="4" t="inlineStr">
        <is>
          <t>Rent expense</t>
        </is>
      </c>
      <c r="C8" s="6" t="n">
        <v>1</v>
      </c>
      <c r="E8" s="6" t="n">
        <v>2</v>
      </c>
    </row>
    <row r="9">
      <c r="A9" s="4" t="inlineStr">
        <is>
          <t>Samsung Biologics Co., Ltd</t>
        </is>
      </c>
    </row>
    <row r="10">
      <c r="A10" s="3" t="inlineStr">
        <is>
          <t>Loss Contingencies [Line Items]</t>
        </is>
      </c>
    </row>
    <row r="11">
      <c r="A11" s="4" t="inlineStr">
        <is>
          <t>Obligated to pay capacity reservation</t>
        </is>
      </c>
      <c r="F11" s="6" t="n">
        <v>362</v>
      </c>
    </row>
    <row r="12">
      <c r="A12" s="4" t="inlineStr">
        <is>
          <t>WuXi Biologics</t>
        </is>
      </c>
    </row>
    <row r="13">
      <c r="A13" s="3" t="inlineStr">
        <is>
          <t>Loss Contingencies [Line Items]</t>
        </is>
      </c>
    </row>
    <row r="14">
      <c r="A14" s="4" t="inlineStr">
        <is>
          <t>Obligated to pay capacity reservation</t>
        </is>
      </c>
      <c r="B14" s="6" t="n">
        <v>130</v>
      </c>
    </row>
    <row r="15">
      <c r="A15" s="4" t="inlineStr">
        <is>
          <t>Maximum</t>
        </is>
      </c>
    </row>
    <row r="16">
      <c r="A16" s="3" t="inlineStr">
        <is>
          <t>Loss Contingencies [Line Items]</t>
        </is>
      </c>
    </row>
    <row r="17">
      <c r="A17" s="4" t="inlineStr">
        <is>
          <t>Lessee, operating lease, renewal term</t>
        </is>
      </c>
      <c r="D17" s="4" t="inlineStr">
        <is>
          <t>5 years</t>
        </is>
      </c>
    </row>
    <row r="18">
      <c r="A18" s="4" t="inlineStr">
        <is>
          <t>Maximum | WuXi Biologics</t>
        </is>
      </c>
    </row>
    <row r="19">
      <c r="A19" s="3" t="inlineStr">
        <is>
          <t>Loss Contingencies [Line Items]</t>
        </is>
      </c>
    </row>
    <row r="20">
      <c r="A20" s="4" t="inlineStr">
        <is>
          <t>Percentage of estimated raw material costs</t>
        </is>
      </c>
      <c r="B20" s="4" t="inlineStr">
        <is>
          <t>80.00%</t>
        </is>
      </c>
    </row>
    <row r="21">
      <c r="A21" s="4" t="inlineStr">
        <is>
          <t>Minimum [Member]</t>
        </is>
      </c>
    </row>
    <row r="22">
      <c r="A22" s="3" t="inlineStr">
        <is>
          <t>Loss Contingencies [Line Items]</t>
        </is>
      </c>
    </row>
    <row r="23">
      <c r="A23" s="4" t="inlineStr">
        <is>
          <t>Lessee, operating lease, renewal term</t>
        </is>
      </c>
      <c r="D23" s="4" t="inlineStr">
        <is>
          <t>1 year</t>
        </is>
      </c>
    </row>
    <row r="24">
      <c r="A24" s="4" t="inlineStr">
        <is>
          <t>Minimum [Member] | WuXi Biologics</t>
        </is>
      </c>
    </row>
    <row r="25">
      <c r="A25" s="3" t="inlineStr">
        <is>
          <t>Loss Contingencies [Line Items]</t>
        </is>
      </c>
    </row>
    <row r="26">
      <c r="A26" s="4" t="inlineStr">
        <is>
          <t>Percentage of estimated raw material costs</t>
        </is>
      </c>
      <c r="B26" s="4" t="inlineStr">
        <is>
          <t>7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ummary of Lease Costs and Additional Information Related to Operating Leases (Details) $ in Thousands</t>
        </is>
      </c>
      <c r="B1" s="2" t="inlineStr">
        <is>
          <t>3 Months Ended</t>
        </is>
      </c>
      <c r="C1" s="2" t="inlineStr">
        <is>
          <t>6 Months Ended</t>
        </is>
      </c>
    </row>
    <row r="2">
      <c r="B2" s="2" t="inlineStr">
        <is>
          <t>Jun. 30, 2020USD ($)</t>
        </is>
      </c>
      <c r="C2" s="2" t="inlineStr">
        <is>
          <t>Jun. 30, 2020USD ($)</t>
        </is>
      </c>
    </row>
    <row r="3">
      <c r="A3" s="3" t="inlineStr">
        <is>
          <t>Commitments And Contingencies Disclosure [Abstract]</t>
        </is>
      </c>
    </row>
    <row r="4">
      <c r="A4" s="4" t="inlineStr">
        <is>
          <t>Operating lease cost</t>
        </is>
      </c>
      <c r="B4" s="6" t="n">
        <v>1141</v>
      </c>
      <c r="C4" s="6" t="n">
        <v>2281</v>
      </c>
    </row>
    <row r="5">
      <c r="A5" s="4" t="inlineStr">
        <is>
          <t>Short-term lease cost</t>
        </is>
      </c>
      <c r="B5" s="5" t="n">
        <v>162</v>
      </c>
      <c r="C5" s="5" t="n">
        <v>317</v>
      </c>
    </row>
    <row r="6">
      <c r="A6" s="4" t="inlineStr">
        <is>
          <t>Variable lease cost</t>
        </is>
      </c>
      <c r="B6" s="5" t="n">
        <v>646</v>
      </c>
      <c r="C6" s="5" t="n">
        <v>1240</v>
      </c>
    </row>
    <row r="7">
      <c r="A7" s="4" t="inlineStr">
        <is>
          <t>Total least cost</t>
        </is>
      </c>
      <c r="B7" s="6" t="n">
        <v>1949</v>
      </c>
      <c r="C7" s="6" t="n">
        <v>3838</v>
      </c>
    </row>
    <row r="8">
      <c r="A8" s="3" t="inlineStr">
        <is>
          <t>Other Information</t>
        </is>
      </c>
    </row>
    <row r="9">
      <c r="A9" s="4" t="inlineStr">
        <is>
          <t>Weighted average remaining lease term (in years)</t>
        </is>
      </c>
      <c r="B9" s="4" t="inlineStr">
        <is>
          <t>4 years 7 months 6 days</t>
        </is>
      </c>
      <c r="C9" s="4" t="inlineStr">
        <is>
          <t>4 years 7 months 6 days</t>
        </is>
      </c>
    </row>
    <row r="10">
      <c r="A10" s="4" t="inlineStr">
        <is>
          <t>Weighted average incremental borrowing rate</t>
        </is>
      </c>
      <c r="B10" s="4" t="inlineStr">
        <is>
          <t>7.70%</t>
        </is>
      </c>
      <c r="C10" s="4" t="inlineStr">
        <is>
          <t>7.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in Thousands</t>
        </is>
      </c>
      <c r="B1" s="2" t="inlineStr">
        <is>
          <t>Jun. 30, 2020USD ($)</t>
        </is>
      </c>
    </row>
    <row r="2">
      <c r="A2" s="3" t="inlineStr">
        <is>
          <t>Commitments And Contingencies Disclosure [Abstract]</t>
        </is>
      </c>
    </row>
    <row r="3">
      <c r="A3" s="4" t="inlineStr">
        <is>
          <t>2020 (excluding the six months ended June 30, 2020)</t>
        </is>
      </c>
      <c r="B3" s="6" t="n">
        <v>2162</v>
      </c>
    </row>
    <row r="4">
      <c r="A4" s="4" t="inlineStr">
        <is>
          <t>2021</t>
        </is>
      </c>
      <c r="B4" s="5" t="n">
        <v>4142</v>
      </c>
    </row>
    <row r="5">
      <c r="A5" s="4" t="inlineStr">
        <is>
          <t>2022</t>
        </is>
      </c>
      <c r="B5" s="5" t="n">
        <v>4210</v>
      </c>
    </row>
    <row r="6">
      <c r="A6" s="4" t="inlineStr">
        <is>
          <t>2023</t>
        </is>
      </c>
      <c r="B6" s="5" t="n">
        <v>4262</v>
      </c>
    </row>
    <row r="7">
      <c r="A7" s="4" t="inlineStr">
        <is>
          <t>2024</t>
        </is>
      </c>
      <c r="B7" s="5" t="n">
        <v>2998</v>
      </c>
    </row>
    <row r="8">
      <c r="A8" s="4" t="inlineStr">
        <is>
          <t>Thereafter</t>
        </is>
      </c>
      <c r="B8" s="5" t="n">
        <v>1058</v>
      </c>
    </row>
    <row r="9">
      <c r="A9" s="4" t="inlineStr">
        <is>
          <t>Total lease payments</t>
        </is>
      </c>
      <c r="B9" s="5" t="n">
        <v>18832</v>
      </c>
    </row>
    <row r="10">
      <c r="A10" s="4" t="inlineStr">
        <is>
          <t>Less: imputed interest</t>
        </is>
      </c>
      <c r="B10" s="5" t="n">
        <v>-2932</v>
      </c>
    </row>
    <row r="11">
      <c r="A11" s="4" t="inlineStr">
        <is>
          <t>Operating lease liabilities</t>
        </is>
      </c>
      <c r="B11" s="6" t="n">
        <v>15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Commitments and Contingencies - Schedule of Operating Lease Amounts Recorded in Condensed Consolidated Balance Sheet (Details) $ in Thousands</t>
        </is>
      </c>
      <c r="B1" s="2" t="inlineStr">
        <is>
          <t>Jun. 30, 2020USD ($)</t>
        </is>
      </c>
    </row>
    <row r="2">
      <c r="A2" s="3" t="inlineStr">
        <is>
          <t>Operating Leases</t>
        </is>
      </c>
    </row>
    <row r="3">
      <c r="A3" s="4" t="inlineStr">
        <is>
          <t>Operating right-of-use assets</t>
        </is>
      </c>
      <c r="B3" s="6" t="n">
        <v>15177</v>
      </c>
    </row>
    <row r="4">
      <c r="A4" s="4" t="inlineStr">
        <is>
          <t>Operating lease liabilities, current</t>
        </is>
      </c>
      <c r="B4" s="6" t="n">
        <v>3138</v>
      </c>
    </row>
    <row r="5">
      <c r="A5" s="4" t="inlineStr">
        <is>
          <t>Operating Lease, Liability, Current, Statement of Financial Position [Extensible List]</t>
        </is>
      </c>
      <c r="B5" s="4" t="inlineStr">
        <is>
          <t>us-gaap:AccruedLiabilitiesAndOtherLiabilities</t>
        </is>
      </c>
    </row>
    <row r="6">
      <c r="A6" s="4" t="inlineStr">
        <is>
          <t>Operating lease liabilities, noncurrent</t>
        </is>
      </c>
      <c r="B6" s="6" t="n">
        <v>12762</v>
      </c>
    </row>
    <row r="7">
      <c r="A7" s="4" t="inlineStr">
        <is>
          <t>Total operating lease liabilities</t>
        </is>
      </c>
      <c r="B7" s="6" t="n">
        <v>15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Related Party Transactions - Additional Information (Details)</t>
        </is>
      </c>
      <c r="B1" s="2" t="inlineStr">
        <is>
          <t>Jan. 31, 2019shares</t>
        </is>
      </c>
    </row>
    <row r="2">
      <c r="A2" s="4" t="inlineStr">
        <is>
          <t>Series B Convertible Preferred Stock</t>
        </is>
      </c>
    </row>
    <row r="3">
      <c r="A3" s="3" t="inlineStr">
        <is>
          <t>Related Party Transaction [Line Items]</t>
        </is>
      </c>
    </row>
    <row r="4">
      <c r="A4" s="4" t="inlineStr">
        <is>
          <t>Preferred stock shares issued</t>
        </is>
      </c>
      <c r="B4" s="5" t="n">
        <v>18202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s) - USD ($) $ / shares in Units, $ in Thousands</t>
        </is>
      </c>
      <c r="B1" s="2" t="inlineStr">
        <is>
          <t>Oct. 10, 2019</t>
        </is>
      </c>
      <c r="C1" s="2" t="inlineStr">
        <is>
          <t>Jan. 31, 2019</t>
        </is>
      </c>
      <c r="D1" s="2" t="inlineStr">
        <is>
          <t>Jun. 30, 2019</t>
        </is>
      </c>
      <c r="E1" s="2" t="inlineStr">
        <is>
          <t>Oct. 11, 2019</t>
        </is>
      </c>
      <c r="F1" s="2" t="inlineStr">
        <is>
          <t>Mar. 31, 2019</t>
        </is>
      </c>
      <c r="G1" s="2" t="inlineStr">
        <is>
          <t>Dec. 31, 2018</t>
        </is>
      </c>
    </row>
    <row r="2">
      <c r="A2" s="3" t="inlineStr">
        <is>
          <t>Temporary Equity [Line Items]</t>
        </is>
      </c>
    </row>
    <row r="3">
      <c r="A3" s="4" t="inlineStr">
        <is>
          <t>Net proceeds from sale of convertible preferred stock</t>
        </is>
      </c>
      <c r="D3" s="6" t="n">
        <v>317335</v>
      </c>
    </row>
    <row r="4">
      <c r="A4" s="4" t="inlineStr">
        <is>
          <t>IPO</t>
        </is>
      </c>
    </row>
    <row r="5">
      <c r="A5" s="3" t="inlineStr">
        <is>
          <t>Temporary Equity [Line Items]</t>
        </is>
      </c>
    </row>
    <row r="6">
      <c r="A6" s="4" t="inlineStr">
        <is>
          <t>Convertible preferred stock, shares outstanding</t>
        </is>
      </c>
      <c r="B6" s="5" t="n">
        <v>88112733</v>
      </c>
      <c r="E6" s="5" t="n">
        <v>0</v>
      </c>
    </row>
    <row r="7">
      <c r="A7" s="4" t="inlineStr">
        <is>
          <t>Series B Convertible Preferred Stock</t>
        </is>
      </c>
    </row>
    <row r="8">
      <c r="A8" s="3" t="inlineStr">
        <is>
          <t>Temporary Equity [Line Items]</t>
        </is>
      </c>
    </row>
    <row r="9">
      <c r="A9" s="4" t="inlineStr">
        <is>
          <t>Convertible preferred stock, shares sold</t>
        </is>
      </c>
      <c r="C9" s="5" t="n">
        <v>18202213</v>
      </c>
      <c r="D9" s="5" t="n">
        <v>18202213</v>
      </c>
    </row>
    <row r="10">
      <c r="A10" s="4" t="inlineStr">
        <is>
          <t>Convertible preferred stock, shares sold, price per share</t>
        </is>
      </c>
      <c r="C10" s="6" t="n">
        <v>18</v>
      </c>
    </row>
    <row r="11">
      <c r="A11" s="4" t="inlineStr">
        <is>
          <t>Net proceeds from sale of convertible preferred stock</t>
        </is>
      </c>
      <c r="C11" s="6" t="n">
        <v>327500</v>
      </c>
    </row>
    <row r="12">
      <c r="A12" s="4" t="inlineStr">
        <is>
          <t>Convertible preferred stock, additional shares authorized</t>
        </is>
      </c>
      <c r="C12" s="5" t="n">
        <v>4020009</v>
      </c>
    </row>
    <row r="13">
      <c r="A13" s="4" t="inlineStr">
        <is>
          <t>Convertible Preferred Stock</t>
        </is>
      </c>
    </row>
    <row r="14">
      <c r="A14" s="3" t="inlineStr">
        <is>
          <t>Temporary Equity [Line Items]</t>
        </is>
      </c>
    </row>
    <row r="15">
      <c r="A15" s="4" t="inlineStr">
        <is>
          <t>Convertible preferred stock, shares outstanding</t>
        </is>
      </c>
      <c r="D15" s="5" t="n">
        <v>88112733</v>
      </c>
      <c r="F15" s="5" t="n">
        <v>88112733</v>
      </c>
      <c r="G15" s="5" t="n">
        <v>69910520</v>
      </c>
    </row>
    <row r="16">
      <c r="A16" s="4" t="inlineStr">
        <is>
          <t>Convertible Preferred Stock | IPO | Common Stock</t>
        </is>
      </c>
    </row>
    <row r="17">
      <c r="A17" s="3" t="inlineStr">
        <is>
          <t>Temporary Equity [Line Items]</t>
        </is>
      </c>
    </row>
    <row r="18">
      <c r="A18" s="4" t="inlineStr">
        <is>
          <t>Number of convertible preferred stock converted to shares of common stock (in shares)</t>
        </is>
      </c>
      <c r="B18" s="5" t="n">
        <v>88112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ommon Stock Warrant - Additional Information (Details) - $ / shares</t>
        </is>
      </c>
      <c r="B1" s="2" t="inlineStr">
        <is>
          <t>1 Months Ended</t>
        </is>
      </c>
    </row>
    <row r="2">
      <c r="B2" s="2" t="inlineStr">
        <is>
          <t>May 31, 2020</t>
        </is>
      </c>
      <c r="C2" s="2" t="inlineStr">
        <is>
          <t>Sep. 30, 2016</t>
        </is>
      </c>
      <c r="D2" s="2" t="inlineStr">
        <is>
          <t>Oct. 10, 2019</t>
        </is>
      </c>
    </row>
    <row r="3">
      <c r="A3" s="3" t="inlineStr">
        <is>
          <t>Class Of Warrant Or Right [Line Items]</t>
        </is>
      </c>
    </row>
    <row r="4">
      <c r="A4" s="4" t="inlineStr">
        <is>
          <t>Warrant, expiration date</t>
        </is>
      </c>
      <c r="C4" s="4" t="inlineStr">
        <is>
          <t>Sep. 11,
		2026</t>
        </is>
      </c>
    </row>
    <row r="5">
      <c r="A5" s="4" t="inlineStr">
        <is>
          <t>Common stock shares issued for conversion of warrants</t>
        </is>
      </c>
      <c r="B5" s="5" t="n">
        <v>211774</v>
      </c>
    </row>
    <row r="6">
      <c r="A6" s="4" t="inlineStr">
        <is>
          <t>Series A-1 Convertible Preferred Stock</t>
        </is>
      </c>
    </row>
    <row r="7">
      <c r="A7" s="3" t="inlineStr">
        <is>
          <t>Class Of Warrant Or Right [Line Items]</t>
        </is>
      </c>
    </row>
    <row r="8">
      <c r="A8" s="4" t="inlineStr">
        <is>
          <t>Warrant to purchase of convertible preferred stock</t>
        </is>
      </c>
      <c r="C8" s="5" t="n">
        <v>244444</v>
      </c>
    </row>
    <row r="9">
      <c r="A9" s="4" t="inlineStr">
        <is>
          <t>Warrants issued, exercise price</t>
        </is>
      </c>
      <c r="C9" s="8" t="n">
        <v>4.5</v>
      </c>
    </row>
    <row r="10">
      <c r="A10" s="4" t="inlineStr">
        <is>
          <t>Common Stock</t>
        </is>
      </c>
    </row>
    <row r="11">
      <c r="A11" s="3" t="inlineStr">
        <is>
          <t>Class Of Warrant Or Right [Line Items]</t>
        </is>
      </c>
    </row>
    <row r="12">
      <c r="A12" s="4" t="inlineStr">
        <is>
          <t>Warrant to purchase of convertible preferred stock</t>
        </is>
      </c>
      <c r="D12" s="5" t="n">
        <v>2444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Awards - Summary of Stock Option Plans Activity (Details) - Stock Option $ / shares in Units, $ in Thousands</t>
        </is>
      </c>
      <c r="B1" s="2" t="inlineStr">
        <is>
          <t>6 Months Ended</t>
        </is>
      </c>
      <c r="C1" s="2" t="inlineStr">
        <is>
          <t>12 Months Ended</t>
        </is>
      </c>
    </row>
    <row r="2">
      <c r="B2" s="2" t="inlineStr">
        <is>
          <t>Jun. 30, 2020USD ($)$ / sharesshares</t>
        </is>
      </c>
      <c r="C2" s="2" t="inlineStr">
        <is>
          <t>Dec. 31, 2019$ / sharesshares</t>
        </is>
      </c>
    </row>
    <row r="3">
      <c r="A3" s="3" t="inlineStr">
        <is>
          <t>Share Based Compensation Arrangement By Share Based Payment Award [Line Items]</t>
        </is>
      </c>
    </row>
    <row r="4">
      <c r="A4" s="4" t="inlineStr">
        <is>
          <t>Number of Options,Outstanding, Beginning Balance | shares</t>
        </is>
      </c>
      <c r="B4" s="5" t="n">
        <v>7186298</v>
      </c>
    </row>
    <row r="5">
      <c r="A5" s="4" t="inlineStr">
        <is>
          <t>Number of Options,Granted | shares</t>
        </is>
      </c>
      <c r="B5" s="5" t="n">
        <v>2926047</v>
      </c>
    </row>
    <row r="6">
      <c r="A6" s="4" t="inlineStr">
        <is>
          <t>Number of Options,Exercised | shares</t>
        </is>
      </c>
      <c r="B6" s="5" t="n">
        <v>-898624</v>
      </c>
    </row>
    <row r="7">
      <c r="A7" s="4" t="inlineStr">
        <is>
          <t>Number of Options,Forfeited | shares</t>
        </is>
      </c>
      <c r="B7" s="5" t="n">
        <v>-280876</v>
      </c>
    </row>
    <row r="8">
      <c r="A8" s="4" t="inlineStr">
        <is>
          <t>Number of Options,Outstanding, Ending Balance | shares</t>
        </is>
      </c>
      <c r="B8" s="5" t="n">
        <v>8932845</v>
      </c>
      <c r="C8" s="5" t="n">
        <v>7186298</v>
      </c>
    </row>
    <row r="9">
      <c r="A9" s="4" t="inlineStr">
        <is>
          <t>Number of Options,Vested and expected to vest | shares</t>
        </is>
      </c>
      <c r="B9" s="5" t="n">
        <v>8932845</v>
      </c>
    </row>
    <row r="10">
      <c r="A10" s="4" t="inlineStr">
        <is>
          <t>Number of Options,Vested and exercisable | shares</t>
        </is>
      </c>
      <c r="B10" s="5" t="n">
        <v>2054724</v>
      </c>
    </row>
    <row r="11">
      <c r="A11" s="4" t="inlineStr">
        <is>
          <t>Weighted Average Exercise Price, Beginning Balance | $ / shares</t>
        </is>
      </c>
      <c r="B11" s="8" t="n">
        <v>5.25</v>
      </c>
    </row>
    <row r="12">
      <c r="A12" s="4" t="inlineStr">
        <is>
          <t>Weighted Average Exercise Price, Granted | $ / shares</t>
        </is>
      </c>
      <c r="B12" s="10" t="n">
        <v>28.29</v>
      </c>
    </row>
    <row r="13">
      <c r="A13" s="4" t="inlineStr">
        <is>
          <t>Weighted Average Exercise Price, Exercised | $ / shares</t>
        </is>
      </c>
      <c r="B13" s="10" t="n">
        <v>2.66</v>
      </c>
    </row>
    <row r="14">
      <c r="A14" s="4" t="inlineStr">
        <is>
          <t>Weighted Average Exercise Price, Forfeited | $ / shares</t>
        </is>
      </c>
      <c r="B14" s="10" t="n">
        <v>7.9</v>
      </c>
    </row>
    <row r="15">
      <c r="A15" s="4" t="inlineStr">
        <is>
          <t>Weighted Average Exercise Price, Ending Balance | $ / shares</t>
        </is>
      </c>
      <c r="B15" s="10" t="n">
        <v>12.97</v>
      </c>
      <c r="C15" s="8" t="n">
        <v>5.25</v>
      </c>
    </row>
    <row r="16">
      <c r="A16" s="4" t="inlineStr">
        <is>
          <t>Weighted Average Exercise Price,Vested and expected to vest | $ / shares</t>
        </is>
      </c>
      <c r="B16" s="10" t="n">
        <v>12.97</v>
      </c>
    </row>
    <row r="17">
      <c r="A17" s="4" t="inlineStr">
        <is>
          <t>Weighted Average Exercise Price,Vested and exercisable | $ / shares</t>
        </is>
      </c>
      <c r="B17" s="8" t="n">
        <v>3.18</v>
      </c>
    </row>
    <row r="18">
      <c r="A18" s="4" t="inlineStr">
        <is>
          <t>Weighted Average Remaining Contractual Term</t>
        </is>
      </c>
      <c r="B18" s="4" t="inlineStr">
        <is>
          <t>8 years 6 months</t>
        </is>
      </c>
      <c r="C18" s="4" t="inlineStr">
        <is>
          <t>8 years 6 months</t>
        </is>
      </c>
    </row>
    <row r="19">
      <c r="A19" s="4" t="inlineStr">
        <is>
          <t>Weighted Average Remaining Contractual Term,Vested and expected to vest</t>
        </is>
      </c>
      <c r="B19" s="4" t="inlineStr">
        <is>
          <t>8 years 6 months</t>
        </is>
      </c>
    </row>
    <row r="20">
      <c r="A20" s="4" t="inlineStr">
        <is>
          <t>Weighted Average Remaining Contractual Term,Vested and exercisable</t>
        </is>
      </c>
      <c r="B20" s="4" t="inlineStr">
        <is>
          <t>7 years 8 months 12 days</t>
        </is>
      </c>
    </row>
    <row r="21">
      <c r="A21" s="4" t="inlineStr">
        <is>
          <t>Aggregate Intrinsic Value, Balance | $</t>
        </is>
      </c>
      <c r="B21" s="6" t="n">
        <v>250157</v>
      </c>
    </row>
    <row r="22">
      <c r="A22" s="4" t="inlineStr">
        <is>
          <t>Aggregate Intrinsic Value, Vested and expected to vest | $</t>
        </is>
      </c>
      <c r="B22" s="5" t="n">
        <v>250157</v>
      </c>
    </row>
    <row r="23">
      <c r="A23" s="4" t="inlineStr">
        <is>
          <t>Aggregate Intrinsic Value, Vested and exercisable | $</t>
        </is>
      </c>
      <c r="B23" s="6" t="n">
        <v>776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loss</t>
        </is>
      </c>
      <c r="B4" s="6" t="n">
        <v>-31167</v>
      </c>
      <c r="C4" s="6" t="n">
        <v>-33928</v>
      </c>
      <c r="D4" s="6" t="n">
        <v>-108407</v>
      </c>
      <c r="E4" s="6" t="n">
        <v>-62598</v>
      </c>
    </row>
    <row r="5">
      <c r="A5" s="3" t="inlineStr">
        <is>
          <t>Other comprehensive income (loss):</t>
        </is>
      </c>
    </row>
    <row r="6">
      <c r="A6" s="4" t="inlineStr">
        <is>
          <t>Unrealized gain (loss) on investments</t>
        </is>
      </c>
      <c r="B6" s="5" t="n">
        <v>-549</v>
      </c>
      <c r="C6" s="5" t="n">
        <v>145</v>
      </c>
      <c r="D6" s="5" t="n">
        <v>295</v>
      </c>
      <c r="E6" s="5" t="n">
        <v>254</v>
      </c>
    </row>
    <row r="7">
      <c r="A7" s="4" t="inlineStr">
        <is>
          <t>Amortization of actuarial loss</t>
        </is>
      </c>
      <c r="B7" s="5" t="n">
        <v>6</v>
      </c>
      <c r="D7" s="5" t="n">
        <v>11</v>
      </c>
    </row>
    <row r="8">
      <c r="A8" s="4" t="inlineStr">
        <is>
          <t>Other comprehensive income (loss)</t>
        </is>
      </c>
      <c r="B8" s="5" t="n">
        <v>-543</v>
      </c>
      <c r="C8" s="5" t="n">
        <v>145</v>
      </c>
      <c r="D8" s="5" t="n">
        <v>306</v>
      </c>
      <c r="E8" s="5" t="n">
        <v>254</v>
      </c>
    </row>
    <row r="9">
      <c r="A9" s="4" t="inlineStr">
        <is>
          <t>Comprehensive loss</t>
        </is>
      </c>
      <c r="B9" s="6" t="n">
        <v>-31710</v>
      </c>
      <c r="C9" s="6" t="n">
        <v>-33783</v>
      </c>
      <c r="D9" s="6" t="n">
        <v>-108101</v>
      </c>
      <c r="E9" s="6" t="n">
        <v>-62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s>
  <sheetData>
    <row r="1">
      <c r="A1" s="1" t="inlineStr">
        <is>
          <t>Stock-Based Awards - Additional Information (Details) - USD ($) $ in Millions</t>
        </is>
      </c>
      <c r="B1" s="2" t="inlineStr">
        <is>
          <t>1 Months Ended</t>
        </is>
      </c>
      <c r="D1" s="2" t="inlineStr">
        <is>
          <t>6 Months Ended</t>
        </is>
      </c>
    </row>
    <row r="2">
      <c r="B2" s="2" t="inlineStr">
        <is>
          <t>Aug. 31, 2019</t>
        </is>
      </c>
      <c r="C2" s="2" t="inlineStr">
        <is>
          <t>Jan. 31, 2017</t>
        </is>
      </c>
      <c r="D2" s="2" t="inlineStr">
        <is>
          <t>Jun. 30, 2020</t>
        </is>
      </c>
    </row>
    <row r="3">
      <c r="A3" s="4" t="inlineStr">
        <is>
          <t>Restricted Stock Purchase Agreement | Executive Officer and Director</t>
        </is>
      </c>
    </row>
    <row r="4">
      <c r="A4" s="3" t="inlineStr">
        <is>
          <t>Share Based Compensation Arrangement By Share Based Payment Award [Line Items]</t>
        </is>
      </c>
    </row>
    <row r="5">
      <c r="A5" s="4" t="inlineStr">
        <is>
          <t>Purchase of restricted stock</t>
        </is>
      </c>
      <c r="C5" s="5" t="n">
        <v>3624355</v>
      </c>
    </row>
    <row r="6">
      <c r="A6" s="4" t="inlineStr">
        <is>
          <t>Stock Option</t>
        </is>
      </c>
    </row>
    <row r="7">
      <c r="A7" s="3" t="inlineStr">
        <is>
          <t>Share Based Compensation Arrangement By Share Based Payment Award [Line Items]</t>
        </is>
      </c>
    </row>
    <row r="8">
      <c r="A8" s="4" t="inlineStr">
        <is>
          <t>Unamortized stock-based compensation expense related to stock option</t>
        </is>
      </c>
      <c r="D8" s="12" t="n">
        <v>78.2</v>
      </c>
    </row>
    <row r="9">
      <c r="A9" s="4" t="inlineStr">
        <is>
          <t>Estimated weighted average period</t>
        </is>
      </c>
      <c r="D9" s="4" t="inlineStr">
        <is>
          <t>2 years 8 months 12 days</t>
        </is>
      </c>
    </row>
    <row r="10">
      <c r="A10" s="4" t="inlineStr">
        <is>
          <t>Restricted Stock</t>
        </is>
      </c>
    </row>
    <row r="11">
      <c r="A11" s="3" t="inlineStr">
        <is>
          <t>Share Based Compensation Arrangement By Share Based Payment Award [Line Items]</t>
        </is>
      </c>
    </row>
    <row r="12">
      <c r="A12" s="4" t="inlineStr">
        <is>
          <t>Estimated weighted average period</t>
        </is>
      </c>
      <c r="D12" s="4" t="inlineStr">
        <is>
          <t>4 months 24 days</t>
        </is>
      </c>
    </row>
    <row r="13">
      <c r="A13" s="4" t="inlineStr">
        <is>
          <t>Repayment of outstanding promissory notes and accrued interest received</t>
        </is>
      </c>
      <c r="B13" s="12" t="n">
        <v>3.3</v>
      </c>
    </row>
    <row r="14">
      <c r="A14" s="4" t="inlineStr">
        <is>
          <t>Restricted stock liability recognized for portion of promissory note repayment</t>
        </is>
      </c>
      <c r="D14" s="12" t="n">
        <v>0.5</v>
      </c>
    </row>
    <row r="15">
      <c r="A15" s="4" t="inlineStr">
        <is>
          <t>Unrecognized compensation cost related to unvested restricted stock</t>
        </is>
      </c>
      <c r="D15" s="12"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 width="26" customWidth="1" min="5" max="5"/>
  </cols>
  <sheetData>
    <row r="1">
      <c r="A1" s="1" t="inlineStr">
        <is>
          <t>Stock-Based Awards - Summary of Assumptions Used for Estimating the Fair Value of Stock Options Granted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term of options (in years)</t>
        </is>
      </c>
      <c r="C4" s="4" t="inlineStr">
        <is>
          <t>5 years 10 months 24 days</t>
        </is>
      </c>
      <c r="E4" s="4" t="inlineStr">
        <is>
          <t>5 years 10 months 24 days</t>
        </is>
      </c>
    </row>
    <row r="5">
      <c r="A5" s="4" t="inlineStr">
        <is>
          <t>Expected stock price volatility</t>
        </is>
      </c>
      <c r="C5" s="4" t="inlineStr">
        <is>
          <t>89.40%</t>
        </is>
      </c>
      <c r="E5" s="4" t="inlineStr">
        <is>
          <t>89.40%</t>
        </is>
      </c>
    </row>
    <row r="6">
      <c r="A6" s="4" t="inlineStr">
        <is>
          <t>Expected stock price volatility,minimum</t>
        </is>
      </c>
      <c r="B6" s="4" t="inlineStr">
        <is>
          <t>95.70%</t>
        </is>
      </c>
      <c r="D6" s="4" t="inlineStr">
        <is>
          <t>88.80%</t>
        </is>
      </c>
    </row>
    <row r="7">
      <c r="A7" s="4" t="inlineStr">
        <is>
          <t>Expected stock price volatility,maximum</t>
        </is>
      </c>
      <c r="B7" s="4" t="inlineStr">
        <is>
          <t>100.60%</t>
        </is>
      </c>
      <c r="D7" s="4" t="inlineStr">
        <is>
          <t>100.60%</t>
        </is>
      </c>
    </row>
    <row r="8">
      <c r="A8" s="4" t="inlineStr">
        <is>
          <t>Risk-free interest rate</t>
        </is>
      </c>
      <c r="C8" s="4" t="inlineStr">
        <is>
          <t>2.50%</t>
        </is>
      </c>
      <c r="E8" s="4" t="inlineStr">
        <is>
          <t>2.50%</t>
        </is>
      </c>
    </row>
    <row r="9">
      <c r="A9" s="4" t="inlineStr">
        <is>
          <t>Risk-free interest rate, minimum</t>
        </is>
      </c>
      <c r="B9" s="4" t="inlineStr">
        <is>
          <t>0.40%</t>
        </is>
      </c>
      <c r="D9" s="4" t="inlineStr">
        <is>
          <t>0.40%</t>
        </is>
      </c>
    </row>
    <row r="10">
      <c r="A10" s="4" t="inlineStr">
        <is>
          <t>Risk-free interest rate, maximum</t>
        </is>
      </c>
      <c r="B10" s="4" t="inlineStr">
        <is>
          <t>0.50%</t>
        </is>
      </c>
      <c r="D10" s="4" t="inlineStr">
        <is>
          <t>1.20%</t>
        </is>
      </c>
    </row>
    <row r="11">
      <c r="A11" s="4" t="inlineStr">
        <is>
          <t>Minimum [Member]</t>
        </is>
      </c>
    </row>
    <row r="12">
      <c r="A12" s="3" t="inlineStr">
        <is>
          <t>Share Based Compensation Arrangement By Share Based Payment Award [Line Items]</t>
        </is>
      </c>
    </row>
    <row r="13">
      <c r="A13" s="4" t="inlineStr">
        <is>
          <t>Expected term of options (in years)</t>
        </is>
      </c>
      <c r="B13" s="4" t="inlineStr">
        <is>
          <t>5 years 6 months</t>
        </is>
      </c>
      <c r="D13" s="4" t="inlineStr">
        <is>
          <t>5 years 6 months</t>
        </is>
      </c>
    </row>
    <row r="14">
      <c r="A14" s="4" t="inlineStr">
        <is>
          <t>Maximum</t>
        </is>
      </c>
    </row>
    <row r="15">
      <c r="A15" s="3" t="inlineStr">
        <is>
          <t>Share Based Compensation Arrangement By Share Based Payment Award [Line Items]</t>
        </is>
      </c>
    </row>
    <row r="16">
      <c r="A16" s="4" t="inlineStr">
        <is>
          <t>Expected term of options (in years)</t>
        </is>
      </c>
      <c r="B16" s="4" t="inlineStr">
        <is>
          <t>6 years 1 month 6 days</t>
        </is>
      </c>
      <c r="D16" s="4" t="inlineStr">
        <is>
          <t>6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Activity (Details) - Restricted Stock</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Unvested, Beginning Balance | shares</t>
        </is>
      </c>
      <c r="B4" s="5" t="n">
        <v>2075511</v>
      </c>
    </row>
    <row r="5">
      <c r="A5" s="4" t="inlineStr">
        <is>
          <t>Number of Shares, Vested | shares</t>
        </is>
      </c>
      <c r="B5" s="5" t="n">
        <v>-1230625</v>
      </c>
    </row>
    <row r="6">
      <c r="A6" s="4" t="inlineStr">
        <is>
          <t>Number of Shares, Unvested, Ending Balance | shares</t>
        </is>
      </c>
      <c r="B6" s="5" t="n">
        <v>844886</v>
      </c>
    </row>
    <row r="7">
      <c r="A7" s="4" t="inlineStr">
        <is>
          <t>Weighted Average Fair Value at Date of Grant Per Share, Beginning Balance | $ / shares</t>
        </is>
      </c>
      <c r="B7" s="8" t="n">
        <v>0.95</v>
      </c>
    </row>
    <row r="8">
      <c r="A8" s="4" t="inlineStr">
        <is>
          <t>Weighted Average Fair Value at Date of Grant Per Share, Vested | $ / shares</t>
        </is>
      </c>
      <c r="B8" s="10" t="n">
        <v>0.92</v>
      </c>
    </row>
    <row r="9">
      <c r="A9" s="4" t="inlineStr">
        <is>
          <t>Weighted Average Fair Value at Date of Grant Per Share, Ending Balance | $ / shares</t>
        </is>
      </c>
      <c r="B9" s="8" t="n">
        <v>0.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Total stock-based compensation</t>
        </is>
      </c>
      <c r="B4" s="6" t="n">
        <v>5750</v>
      </c>
      <c r="C4" s="6" t="n">
        <v>1399</v>
      </c>
      <c r="D4" s="6" t="n">
        <v>8717</v>
      </c>
      <c r="E4" s="6" t="n">
        <v>3852</v>
      </c>
    </row>
    <row r="5">
      <c r="A5" s="4" t="inlineStr">
        <is>
          <t>Research and Development Expense</t>
        </is>
      </c>
    </row>
    <row r="6">
      <c r="A6" s="3" t="inlineStr">
        <is>
          <t>Share Based Compensation Arrangement By Share Based Payment Award [Line Items]</t>
        </is>
      </c>
    </row>
    <row r="7">
      <c r="A7" s="4" t="inlineStr">
        <is>
          <t>Total stock-based compensation</t>
        </is>
      </c>
      <c r="B7" s="5" t="n">
        <v>2700</v>
      </c>
      <c r="C7" s="5" t="n">
        <v>576</v>
      </c>
      <c r="D7" s="5" t="n">
        <v>4188</v>
      </c>
      <c r="E7" s="5" t="n">
        <v>1001</v>
      </c>
    </row>
    <row r="8">
      <c r="A8" s="4" t="inlineStr">
        <is>
          <t>General and Administrative</t>
        </is>
      </c>
    </row>
    <row r="9">
      <c r="A9" s="3" t="inlineStr">
        <is>
          <t>Share Based Compensation Arrangement By Share Based Payment Award [Line Items]</t>
        </is>
      </c>
    </row>
    <row r="10">
      <c r="A10" s="4" t="inlineStr">
        <is>
          <t>Total stock-based compensation</t>
        </is>
      </c>
      <c r="B10" s="6" t="n">
        <v>3050</v>
      </c>
      <c r="C10" s="6" t="n">
        <v>823</v>
      </c>
      <c r="D10" s="6" t="n">
        <v>4529</v>
      </c>
      <c r="E10" s="6" t="n">
        <v>28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hares excluded from calculation of diluted net loss per share (in shares)</t>
        </is>
      </c>
      <c r="B4" s="5" t="n">
        <v>9777731</v>
      </c>
      <c r="C4" s="5" t="n">
        <v>98320920</v>
      </c>
    </row>
    <row r="5">
      <c r="A5" s="4" t="inlineStr">
        <is>
          <t>Convertible Preferred Stock</t>
        </is>
      </c>
    </row>
    <row r="6">
      <c r="A6" s="3" t="inlineStr">
        <is>
          <t>Antidilutive Securities Excluded From Computation Of Earnings Per Share [Line Items]</t>
        </is>
      </c>
    </row>
    <row r="7">
      <c r="A7" s="4" t="inlineStr">
        <is>
          <t>Antidilutive shares excluded from calculation of diluted net loss per share (in shares)</t>
        </is>
      </c>
      <c r="C7" s="5" t="n">
        <v>88112733</v>
      </c>
    </row>
    <row r="8">
      <c r="A8" s="4" t="inlineStr">
        <is>
          <t>Options Issued and Outstanding</t>
        </is>
      </c>
    </row>
    <row r="9">
      <c r="A9" s="3" t="inlineStr">
        <is>
          <t>Antidilutive Securities Excluded From Computation Of Earnings Per Share [Line Items]</t>
        </is>
      </c>
    </row>
    <row r="10">
      <c r="A10" s="4" t="inlineStr">
        <is>
          <t>Antidilutive shares excluded from calculation of diluted net loss per share (in shares)</t>
        </is>
      </c>
      <c r="B10" s="5" t="n">
        <v>8932845</v>
      </c>
      <c r="C10" s="5" t="n">
        <v>5544976</v>
      </c>
    </row>
    <row r="11">
      <c r="A11" s="4" t="inlineStr">
        <is>
          <t>Restricted Shares Subject to Future Vesting</t>
        </is>
      </c>
    </row>
    <row r="12">
      <c r="A12" s="3" t="inlineStr">
        <is>
          <t>Antidilutive Securities Excluded From Computation Of Earnings Per Share [Line Items]</t>
        </is>
      </c>
    </row>
    <row r="13">
      <c r="A13" s="4" t="inlineStr">
        <is>
          <t>Antidilutive shares excluded from calculation of diluted net loss per share (in shares)</t>
        </is>
      </c>
      <c r="B13" s="5" t="n">
        <v>844886</v>
      </c>
      <c r="C13" s="5" t="n">
        <v>4418767</v>
      </c>
    </row>
    <row r="14">
      <c r="A14" s="4" t="inlineStr">
        <is>
          <t>Warrants to Purchase Convertible Preferred Stock</t>
        </is>
      </c>
    </row>
    <row r="15">
      <c r="A15" s="3" t="inlineStr">
        <is>
          <t>Antidilutive Securities Excluded From Computation Of Earnings Per Share [Line Items]</t>
        </is>
      </c>
    </row>
    <row r="16">
      <c r="A16" s="4" t="inlineStr">
        <is>
          <t>Antidilutive shares excluded from calculation of diluted net loss per share (in shares)</t>
        </is>
      </c>
      <c r="C16" s="5" t="n">
        <v>2444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Aug. 04, 2020</t>
        </is>
      </c>
      <c r="C1" s="2" t="inlineStr">
        <is>
          <t>Jul. 10, 2020</t>
        </is>
      </c>
      <c r="D1" s="2" t="inlineStr">
        <is>
          <t>Jul. 31, 2020</t>
        </is>
      </c>
      <c r="E1" s="2" t="inlineStr">
        <is>
          <t>Jun. 30, 2019</t>
        </is>
      </c>
    </row>
    <row r="2">
      <c r="A2" s="3" t="inlineStr">
        <is>
          <t>Subsequent Event [Line Items]</t>
        </is>
      </c>
    </row>
    <row r="3">
      <c r="A3" s="4" t="inlineStr">
        <is>
          <t>Offering expenses</t>
        </is>
      </c>
      <c r="E3" s="6" t="n">
        <v>625</v>
      </c>
    </row>
    <row r="4">
      <c r="A4" s="4" t="inlineStr">
        <is>
          <t>WuXi Biologics MSA and Samsung MSA | GSKTSL | Antibody Program | Subsequent Event</t>
        </is>
      </c>
    </row>
    <row r="5">
      <c r="A5" s="3" t="inlineStr">
        <is>
          <t>Subsequent Event [Line Items]</t>
        </is>
      </c>
    </row>
    <row r="6">
      <c r="A6" s="4" t="inlineStr">
        <is>
          <t>Percentage of development costs</t>
        </is>
      </c>
      <c r="B6" s="4" t="inlineStr">
        <is>
          <t>72.50%</t>
        </is>
      </c>
    </row>
    <row r="7">
      <c r="A7" s="4" t="inlineStr">
        <is>
          <t>WuXi Biologics MSA and Samsung MSA | GSK | Antibody Program | Subsequent Event</t>
        </is>
      </c>
    </row>
    <row r="8">
      <c r="A8" s="3" t="inlineStr">
        <is>
          <t>Subsequent Event [Line Items]</t>
        </is>
      </c>
    </row>
    <row r="9">
      <c r="A9" s="4" t="inlineStr">
        <is>
          <t>Percentage of development costs</t>
        </is>
      </c>
      <c r="B9" s="4" t="inlineStr">
        <is>
          <t>27.50%</t>
        </is>
      </c>
    </row>
    <row r="10">
      <c r="A10" s="4" t="inlineStr">
        <is>
          <t>Follow-on Offering | Subsequent Event</t>
        </is>
      </c>
    </row>
    <row r="11">
      <c r="A11" s="3" t="inlineStr">
        <is>
          <t>Subsequent Event [Line Items]</t>
        </is>
      </c>
    </row>
    <row r="12">
      <c r="A12" s="4" t="inlineStr">
        <is>
          <t>Issuance of common stock, shares</t>
        </is>
      </c>
      <c r="D12" s="5" t="n">
        <v>8214285</v>
      </c>
    </row>
    <row r="13">
      <c r="A13" s="4" t="inlineStr">
        <is>
          <t>Follow-on Offering | Common Stock | Subsequent Event</t>
        </is>
      </c>
    </row>
    <row r="14">
      <c r="A14" s="3" t="inlineStr">
        <is>
          <t>Subsequent Event [Line Items]</t>
        </is>
      </c>
    </row>
    <row r="15">
      <c r="A15" s="4" t="inlineStr">
        <is>
          <t>Common stock price per share</t>
        </is>
      </c>
      <c r="C15" s="6" t="n">
        <v>42</v>
      </c>
    </row>
    <row r="16">
      <c r="A16" s="4" t="inlineStr">
        <is>
          <t>Issuance of common stock, shares</t>
        </is>
      </c>
      <c r="C16" s="5" t="n">
        <v>8214285</v>
      </c>
    </row>
    <row r="17">
      <c r="A17" s="4" t="inlineStr">
        <is>
          <t>Gross proceeds from the offering</t>
        </is>
      </c>
      <c r="C17" s="6" t="n">
        <v>345000</v>
      </c>
    </row>
    <row r="18">
      <c r="A18" s="4" t="inlineStr">
        <is>
          <t>Payments of underwriting discounts and commissions</t>
        </is>
      </c>
      <c r="C18" s="5" t="n">
        <v>20700</v>
      </c>
    </row>
    <row r="19">
      <c r="A19" s="4" t="inlineStr">
        <is>
          <t>Offering expenses</t>
        </is>
      </c>
      <c r="C19" s="5" t="n">
        <v>1100</v>
      </c>
    </row>
    <row r="20">
      <c r="A20" s="4" t="inlineStr">
        <is>
          <t>Net proceeds after deducting underwriting discounts, commissions and offering expenses</t>
        </is>
      </c>
      <c r="C20" s="6" t="n">
        <v>32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13" customWidth="1" min="5" max="5"/>
    <col width="27" customWidth="1" min="6" max="6"/>
    <col width="46" customWidth="1" min="7" max="7"/>
    <col width="20" customWidth="1" min="8" max="8"/>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Series B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eginning balance at Dec. 31, 2018</t>
        </is>
      </c>
      <c r="B2" s="6" t="n">
        <v>-179177</v>
      </c>
      <c r="E2" s="6" t="n">
        <v>1</v>
      </c>
      <c r="F2" s="6" t="n">
        <v>14672</v>
      </c>
      <c r="G2" s="6" t="n">
        <v>-14</v>
      </c>
      <c r="H2" s="6" t="n">
        <v>-193836</v>
      </c>
    </row>
    <row r="3">
      <c r="A3" s="4" t="inlineStr">
        <is>
          <t>Beginning balance (in shares) at Dec. 31, 2018</t>
        </is>
      </c>
      <c r="C3" s="5" t="n">
        <v>69910520</v>
      </c>
    </row>
    <row r="4">
      <c r="A4" s="4" t="inlineStr">
        <is>
          <t>Beginning balance at Dec. 31, 2018</t>
        </is>
      </c>
      <c r="C4" s="6" t="n">
        <v>309137</v>
      </c>
    </row>
    <row r="5">
      <c r="A5" s="4" t="inlineStr">
        <is>
          <t>Beginning balance (in shares) at Dec. 31, 2018</t>
        </is>
      </c>
      <c r="E5" s="5" t="n">
        <v>8858799</v>
      </c>
    </row>
    <row r="6">
      <c r="A6" s="4" t="inlineStr">
        <is>
          <t>Issuance of convertible preferred stock, net of issuance cost</t>
        </is>
      </c>
      <c r="D6" s="6" t="n">
        <v>327475</v>
      </c>
    </row>
    <row r="7">
      <c r="A7" s="4" t="inlineStr">
        <is>
          <t>Issuance of convertible preferred stock, net of issuance cost (in Shares)</t>
        </is>
      </c>
      <c r="D7" s="5" t="n">
        <v>18202213</v>
      </c>
    </row>
    <row r="8">
      <c r="A8" s="4" t="inlineStr">
        <is>
          <t>Vesting of restricted common stock (in shares)</t>
        </is>
      </c>
      <c r="E8" s="5" t="n">
        <v>395966</v>
      </c>
    </row>
    <row r="9">
      <c r="A9" s="4" t="inlineStr">
        <is>
          <t>Exercise of stock options</t>
        </is>
      </c>
      <c r="B9" s="5" t="n">
        <v>702</v>
      </c>
      <c r="F9" s="5" t="n">
        <v>702</v>
      </c>
    </row>
    <row r="10">
      <c r="A10" s="4" t="inlineStr">
        <is>
          <t>Exercise of stock option (in shares)</t>
        </is>
      </c>
      <c r="E10" s="5" t="n">
        <v>468073</v>
      </c>
    </row>
    <row r="11">
      <c r="A11" s="4" t="inlineStr">
        <is>
          <t>Stock-based compensation</t>
        </is>
      </c>
      <c r="B11" s="5" t="n">
        <v>3852</v>
      </c>
      <c r="F11" s="5" t="n">
        <v>3852</v>
      </c>
    </row>
    <row r="12">
      <c r="A12" s="4" t="inlineStr">
        <is>
          <t>Other comprehensive income (loss)</t>
        </is>
      </c>
      <c r="B12" s="5" t="n">
        <v>254</v>
      </c>
      <c r="G12" s="5" t="n">
        <v>254</v>
      </c>
    </row>
    <row r="13">
      <c r="A13" s="4" t="inlineStr">
        <is>
          <t>Net loss</t>
        </is>
      </c>
      <c r="B13" s="5" t="n">
        <v>-62598</v>
      </c>
      <c r="H13" s="5" t="n">
        <v>-62598</v>
      </c>
    </row>
    <row r="14">
      <c r="A14" s="4" t="inlineStr">
        <is>
          <t>Ending balance at Jun. 30, 2019</t>
        </is>
      </c>
      <c r="C14" s="6" t="n">
        <v>636612</v>
      </c>
    </row>
    <row r="15">
      <c r="A15" s="4" t="inlineStr">
        <is>
          <t>Ending balance (in shares) at Jun. 30, 2019</t>
        </is>
      </c>
      <c r="C15" s="5" t="n">
        <v>88112733</v>
      </c>
    </row>
    <row r="16">
      <c r="A16" s="4" t="inlineStr">
        <is>
          <t>Ending balance (in shares) at Jun. 30, 2019</t>
        </is>
      </c>
      <c r="E16" s="5" t="n">
        <v>9722838</v>
      </c>
    </row>
    <row r="17">
      <c r="A17" s="4" t="inlineStr">
        <is>
          <t>Ending balance at Jun. 30, 2019</t>
        </is>
      </c>
      <c r="B17" s="5" t="n">
        <v>-236967</v>
      </c>
      <c r="E17" s="6" t="n">
        <v>1</v>
      </c>
      <c r="F17" s="5" t="n">
        <v>19226</v>
      </c>
      <c r="G17" s="5" t="n">
        <v>240</v>
      </c>
      <c r="H17" s="5" t="n">
        <v>-256434</v>
      </c>
    </row>
    <row r="18">
      <c r="A18" s="4" t="inlineStr">
        <is>
          <t>Beginning balance at Mar. 31, 2019</t>
        </is>
      </c>
      <c r="B18" s="5" t="n">
        <v>-205218</v>
      </c>
      <c r="E18" s="6" t="n">
        <v>1</v>
      </c>
      <c r="F18" s="5" t="n">
        <v>17192</v>
      </c>
      <c r="G18" s="5" t="n">
        <v>95</v>
      </c>
      <c r="H18" s="5" t="n">
        <v>-222506</v>
      </c>
    </row>
    <row r="19">
      <c r="A19" s="4" t="inlineStr">
        <is>
          <t>Beginning balance (in shares) at Mar. 31, 2019</t>
        </is>
      </c>
      <c r="C19" s="5" t="n">
        <v>88112733</v>
      </c>
    </row>
    <row r="20">
      <c r="A20" s="4" t="inlineStr">
        <is>
          <t>Beginning balance at Mar. 31, 2019</t>
        </is>
      </c>
      <c r="C20" s="6" t="n">
        <v>636612</v>
      </c>
    </row>
    <row r="21">
      <c r="A21" s="4" t="inlineStr">
        <is>
          <t>Beginning balance (in shares) at Mar. 31, 2019</t>
        </is>
      </c>
      <c r="E21" s="5" t="n">
        <v>9101154</v>
      </c>
    </row>
    <row r="22">
      <c r="A22" s="4" t="inlineStr">
        <is>
          <t>Vesting of restricted common stock (in shares)</t>
        </is>
      </c>
      <c r="E22" s="5" t="n">
        <v>197983</v>
      </c>
    </row>
    <row r="23">
      <c r="A23" s="4" t="inlineStr">
        <is>
          <t>Exercise of stock options</t>
        </is>
      </c>
      <c r="B23" s="5" t="n">
        <v>635</v>
      </c>
      <c r="F23" s="5" t="n">
        <v>635</v>
      </c>
    </row>
    <row r="24">
      <c r="A24" s="4" t="inlineStr">
        <is>
          <t>Exercise of stock option (in shares)</t>
        </is>
      </c>
      <c r="E24" s="5" t="n">
        <v>423701</v>
      </c>
    </row>
    <row r="25">
      <c r="A25" s="4" t="inlineStr">
        <is>
          <t>Stock-based compensation</t>
        </is>
      </c>
      <c r="B25" s="5" t="n">
        <v>1399</v>
      </c>
      <c r="F25" s="5" t="n">
        <v>1399</v>
      </c>
    </row>
    <row r="26">
      <c r="A26" s="4" t="inlineStr">
        <is>
          <t>Other comprehensive income (loss)</t>
        </is>
      </c>
      <c r="B26" s="5" t="n">
        <v>145</v>
      </c>
      <c r="G26" s="5" t="n">
        <v>145</v>
      </c>
    </row>
    <row r="27">
      <c r="A27" s="4" t="inlineStr">
        <is>
          <t>Net loss</t>
        </is>
      </c>
      <c r="B27" s="5" t="n">
        <v>-33928</v>
      </c>
      <c r="H27" s="5" t="n">
        <v>-33928</v>
      </c>
    </row>
    <row r="28">
      <c r="A28" s="4" t="inlineStr">
        <is>
          <t>Ending balance at Jun. 30, 2019</t>
        </is>
      </c>
      <c r="C28" s="6" t="n">
        <v>636612</v>
      </c>
    </row>
    <row r="29">
      <c r="A29" s="4" t="inlineStr">
        <is>
          <t>Ending balance (in shares) at Jun. 30, 2019</t>
        </is>
      </c>
      <c r="C29" s="5" t="n">
        <v>88112733</v>
      </c>
    </row>
    <row r="30">
      <c r="A30" s="4" t="inlineStr">
        <is>
          <t>Ending balance (in shares) at Jun. 30, 2019</t>
        </is>
      </c>
      <c r="E30" s="5" t="n">
        <v>9722838</v>
      </c>
    </row>
    <row r="31">
      <c r="A31" s="4" t="inlineStr">
        <is>
          <t>Ending balance at Jun. 30, 2019</t>
        </is>
      </c>
      <c r="B31" s="5" t="n">
        <v>-236967</v>
      </c>
      <c r="E31" s="6" t="n">
        <v>1</v>
      </c>
      <c r="F31" s="5" t="n">
        <v>19226</v>
      </c>
      <c r="G31" s="5" t="n">
        <v>240</v>
      </c>
      <c r="H31" s="5" t="n">
        <v>-256434</v>
      </c>
    </row>
    <row r="32">
      <c r="A32" s="4" t="inlineStr">
        <is>
          <t>Beginning balance at Dec. 31, 2019</t>
        </is>
      </c>
      <c r="B32" s="6" t="n">
        <v>423942</v>
      </c>
      <c r="E32" s="6" t="n">
        <v>11</v>
      </c>
      <c r="F32" s="5" t="n">
        <v>793051</v>
      </c>
      <c r="G32" s="5" t="n">
        <v>-601</v>
      </c>
      <c r="H32" s="5" t="n">
        <v>-368519</v>
      </c>
    </row>
    <row r="33">
      <c r="A33" s="4" t="inlineStr">
        <is>
          <t>Beginning balance (in shares) at Dec. 31, 2019</t>
        </is>
      </c>
      <c r="B33" s="5" t="n">
        <v>107648925</v>
      </c>
      <c r="E33" s="5" t="n">
        <v>107648925</v>
      </c>
    </row>
    <row r="34">
      <c r="A34" s="4" t="inlineStr">
        <is>
          <t>Reclassification of derivative liability to additional paid-in capital</t>
        </is>
      </c>
      <c r="B34" s="6" t="n">
        <v>29245</v>
      </c>
      <c r="F34" s="5" t="n">
        <v>29245</v>
      </c>
    </row>
    <row r="35">
      <c r="A35" s="4" t="inlineStr">
        <is>
          <t>Issuance of common stock in connection with the achievement of a milestone (in shares)</t>
        </is>
      </c>
      <c r="E35" s="5" t="n">
        <v>1111111</v>
      </c>
    </row>
    <row r="36">
      <c r="A36" s="4" t="inlineStr">
        <is>
          <t>Issuance of common stock in connection with a collaboration agreement</t>
        </is>
      </c>
      <c r="B36" s="5" t="n">
        <v>206699</v>
      </c>
      <c r="E36" s="6" t="n">
        <v>1</v>
      </c>
      <c r="F36" s="5" t="n">
        <v>206698</v>
      </c>
    </row>
    <row r="37">
      <c r="A37" s="4" t="inlineStr">
        <is>
          <t>Issuance of common stock in connection with a collaboration agreement (in shares)</t>
        </is>
      </c>
      <c r="E37" s="5" t="n">
        <v>6626027</v>
      </c>
    </row>
    <row r="38">
      <c r="A38" s="4" t="inlineStr">
        <is>
          <t>Issuance of common stock for cashless exercise of warrant (in shares)</t>
        </is>
      </c>
      <c r="E38" s="5" t="n">
        <v>211774</v>
      </c>
    </row>
    <row r="39">
      <c r="A39" s="4" t="inlineStr">
        <is>
          <t>Vesting of restricted common stock</t>
        </is>
      </c>
      <c r="B39" s="5" t="n">
        <v>889</v>
      </c>
      <c r="F39" s="5" t="n">
        <v>889</v>
      </c>
    </row>
    <row r="40">
      <c r="A40" s="4" t="inlineStr">
        <is>
          <t>Vesting of restricted common stock (in shares)</t>
        </is>
      </c>
      <c r="E40" s="5" t="n">
        <v>1230625</v>
      </c>
    </row>
    <row r="41">
      <c r="A41" s="4" t="inlineStr">
        <is>
          <t>Exercise of stock options</t>
        </is>
      </c>
      <c r="B41" s="5" t="n">
        <v>2388</v>
      </c>
      <c r="F41" s="5" t="n">
        <v>2388</v>
      </c>
    </row>
    <row r="42">
      <c r="A42" s="4" t="inlineStr">
        <is>
          <t>Exercise of stock option (in shares)</t>
        </is>
      </c>
      <c r="E42" s="5" t="n">
        <v>898624</v>
      </c>
    </row>
    <row r="43">
      <c r="A43" s="4" t="inlineStr">
        <is>
          <t>Stock-based compensation</t>
        </is>
      </c>
      <c r="B43" s="5" t="n">
        <v>8717</v>
      </c>
      <c r="F43" s="5" t="n">
        <v>8717</v>
      </c>
    </row>
    <row r="44">
      <c r="A44" s="4" t="inlineStr">
        <is>
          <t>Other comprehensive income (loss)</t>
        </is>
      </c>
      <c r="B44" s="5" t="n">
        <v>306</v>
      </c>
      <c r="G44" s="5" t="n">
        <v>306</v>
      </c>
    </row>
    <row r="45">
      <c r="A45" s="4" t="inlineStr">
        <is>
          <t>Net loss</t>
        </is>
      </c>
      <c r="B45" s="6" t="n">
        <v>-108407</v>
      </c>
      <c r="H45" s="5" t="n">
        <v>-108407</v>
      </c>
    </row>
    <row r="46">
      <c r="A46" s="4" t="inlineStr">
        <is>
          <t>Ending balance (in shares) at Jun. 30, 2020</t>
        </is>
      </c>
      <c r="B46" s="5" t="n">
        <v>117727086</v>
      </c>
      <c r="E46" s="5" t="n">
        <v>117727086</v>
      </c>
    </row>
    <row r="47">
      <c r="A47" s="4" t="inlineStr">
        <is>
          <t>Ending balance at Jun. 30, 2020</t>
        </is>
      </c>
      <c r="B47" s="6" t="n">
        <v>563779</v>
      </c>
      <c r="E47" s="6" t="n">
        <v>12</v>
      </c>
      <c r="F47" s="5" t="n">
        <v>1040988</v>
      </c>
      <c r="G47" s="5" t="n">
        <v>-295</v>
      </c>
      <c r="H47" s="5" t="n">
        <v>-476926</v>
      </c>
    </row>
    <row r="48">
      <c r="A48" s="4" t="inlineStr">
        <is>
          <t>Beginning balance at Mar. 31, 2020</t>
        </is>
      </c>
      <c r="B48" s="5" t="n">
        <v>380333</v>
      </c>
      <c r="E48" s="6" t="n">
        <v>11</v>
      </c>
      <c r="F48" s="5" t="n">
        <v>825833</v>
      </c>
      <c r="G48" s="5" t="n">
        <v>248</v>
      </c>
      <c r="H48" s="5" t="n">
        <v>-445759</v>
      </c>
    </row>
    <row r="49">
      <c r="A49" s="4" t="inlineStr">
        <is>
          <t>Beginning balance (in shares) at Mar. 31, 2020</t>
        </is>
      </c>
      <c r="E49" s="5" t="n">
        <v>108350368</v>
      </c>
    </row>
    <row r="50">
      <c r="A50" s="4" t="inlineStr">
        <is>
          <t>Issuance of common stock in connection with the achievement of a milestone (in shares)</t>
        </is>
      </c>
      <c r="E50" s="5" t="n">
        <v>1111111</v>
      </c>
    </row>
    <row r="51">
      <c r="A51" s="4" t="inlineStr">
        <is>
          <t>Issuance of common stock in connection with a collaboration agreement</t>
        </is>
      </c>
      <c r="B51" s="5" t="n">
        <v>206699</v>
      </c>
      <c r="E51" s="6" t="n">
        <v>1</v>
      </c>
      <c r="F51" s="5" t="n">
        <v>206698</v>
      </c>
    </row>
    <row r="52">
      <c r="A52" s="4" t="inlineStr">
        <is>
          <t>Issuance of common stock in connection with a collaboration agreement (in shares)</t>
        </is>
      </c>
      <c r="E52" s="5" t="n">
        <v>6626027</v>
      </c>
    </row>
    <row r="53">
      <c r="A53" s="4" t="inlineStr">
        <is>
          <t>Issuance of common stock for cashless exercise of warrant (in shares)</t>
        </is>
      </c>
      <c r="E53" s="5" t="n">
        <v>211774</v>
      </c>
    </row>
    <row r="54">
      <c r="A54" s="4" t="inlineStr">
        <is>
          <t>Vesting of restricted common stock</t>
        </is>
      </c>
      <c r="B54" s="5" t="n">
        <v>462</v>
      </c>
      <c r="F54" s="5" t="n">
        <v>462</v>
      </c>
    </row>
    <row r="55">
      <c r="A55" s="4" t="inlineStr">
        <is>
          <t>Vesting of restricted common stock (in shares)</t>
        </is>
      </c>
      <c r="E55" s="5" t="n">
        <v>612546</v>
      </c>
    </row>
    <row r="56">
      <c r="A56" s="4" t="inlineStr">
        <is>
          <t>Exercise of stock options</t>
        </is>
      </c>
      <c r="B56" s="5" t="n">
        <v>2245</v>
      </c>
      <c r="F56" s="5" t="n">
        <v>2245</v>
      </c>
    </row>
    <row r="57">
      <c r="A57" s="4" t="inlineStr">
        <is>
          <t>Exercise of stock option (in shares)</t>
        </is>
      </c>
      <c r="E57" s="5" t="n">
        <v>815260</v>
      </c>
    </row>
    <row r="58">
      <c r="A58" s="4" t="inlineStr">
        <is>
          <t>Stock-based compensation</t>
        </is>
      </c>
      <c r="B58" s="5" t="n">
        <v>5750</v>
      </c>
      <c r="F58" s="5" t="n">
        <v>5750</v>
      </c>
    </row>
    <row r="59">
      <c r="A59" s="4" t="inlineStr">
        <is>
          <t>Other comprehensive income (loss)</t>
        </is>
      </c>
      <c r="B59" s="5" t="n">
        <v>-543</v>
      </c>
      <c r="G59" s="5" t="n">
        <v>-543</v>
      </c>
    </row>
    <row r="60">
      <c r="A60" s="4" t="inlineStr">
        <is>
          <t>Net loss</t>
        </is>
      </c>
      <c r="B60" s="6" t="n">
        <v>-31167</v>
      </c>
      <c r="H60" s="5" t="n">
        <v>-31167</v>
      </c>
    </row>
    <row r="61">
      <c r="A61" s="4" t="inlineStr">
        <is>
          <t>Ending balance (in shares) at Jun. 30, 2020</t>
        </is>
      </c>
      <c r="B61" s="5" t="n">
        <v>117727086</v>
      </c>
      <c r="E61" s="5" t="n">
        <v>117727086</v>
      </c>
    </row>
    <row r="62">
      <c r="A62" s="4" t="inlineStr">
        <is>
          <t>Ending balance at Jun. 30, 2020</t>
        </is>
      </c>
      <c r="B62" s="6" t="n">
        <v>563779</v>
      </c>
      <c r="E62" s="6" t="n">
        <v>12</v>
      </c>
      <c r="F62" s="6" t="n">
        <v>1040988</v>
      </c>
      <c r="G62" s="6" t="n">
        <v>-295</v>
      </c>
      <c r="H62" s="6" t="n">
        <v>-476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Unaudited) $ in Thousands</t>
        </is>
      </c>
      <c r="B1" s="2" t="inlineStr">
        <is>
          <t>6 Months Ended</t>
        </is>
      </c>
    </row>
    <row r="2">
      <c r="B2" s="2" t="inlineStr">
        <is>
          <t>Jun. 30, 2019USD ($)</t>
        </is>
      </c>
    </row>
    <row r="3">
      <c r="A3" s="4" t="inlineStr">
        <is>
          <t>Series B Convertible Preferred Stock</t>
        </is>
      </c>
    </row>
    <row r="4">
      <c r="A4" s="4" t="inlineStr">
        <is>
          <t>Convertible preferred stock, net of issuance cost</t>
        </is>
      </c>
      <c r="B4" s="6" t="n">
        <v>1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8407</v>
      </c>
      <c r="C4" s="6" t="n">
        <v>-62598</v>
      </c>
    </row>
    <row r="5">
      <c r="A5" s="3" t="inlineStr">
        <is>
          <t>Adjustments to reconcile net loss to net cash used in operating activities:</t>
        </is>
      </c>
    </row>
    <row r="6">
      <c r="A6" s="4" t="inlineStr">
        <is>
          <t>Depreciation and amortization</t>
        </is>
      </c>
      <c r="B6" s="5" t="n">
        <v>2061</v>
      </c>
      <c r="C6" s="5" t="n">
        <v>1533</v>
      </c>
    </row>
    <row r="7">
      <c r="A7" s="4" t="inlineStr">
        <is>
          <t>Amortization of intangible assets</t>
        </is>
      </c>
      <c r="B7" s="5" t="n">
        <v>612</v>
      </c>
      <c r="C7" s="5" t="n">
        <v>612</v>
      </c>
    </row>
    <row r="8">
      <c r="A8" s="4" t="inlineStr">
        <is>
          <t>Amortization of premiums (accretion of discounts) on investments, net</t>
        </is>
      </c>
      <c r="B8" s="5" t="n">
        <v>818</v>
      </c>
      <c r="C8" s="5" t="n">
        <v>-1220</v>
      </c>
    </row>
    <row r="9">
      <c r="A9" s="4" t="inlineStr">
        <is>
          <t>Noncash lease expense</t>
        </is>
      </c>
      <c r="B9" s="5" t="n">
        <v>1646</v>
      </c>
    </row>
    <row r="10">
      <c r="A10" s="4" t="inlineStr">
        <is>
          <t>Change in estimated fair value of contingent consideration</t>
        </is>
      </c>
      <c r="B10" s="5" t="n">
        <v>27790</v>
      </c>
      <c r="C10" s="5" t="n">
        <v>350</v>
      </c>
    </row>
    <row r="11">
      <c r="A11" s="4" t="inlineStr">
        <is>
          <t>Payment of contingent consideration in excess of acquisition date fair value</t>
        </is>
      </c>
      <c r="B11" s="5" t="n">
        <v>-6453</v>
      </c>
    </row>
    <row r="12">
      <c r="A12" s="4" t="inlineStr">
        <is>
          <t>Change in estimated fair value of derivative liability</t>
        </is>
      </c>
      <c r="B12" s="5" t="n">
        <v>16796</v>
      </c>
    </row>
    <row r="13">
      <c r="A13" s="4" t="inlineStr">
        <is>
          <t>Change in estimated fair value of convertible preferred stock warrant liability</t>
        </is>
      </c>
      <c r="C13" s="5" t="n">
        <v>784</v>
      </c>
    </row>
    <row r="14">
      <c r="A14" s="4" t="inlineStr">
        <is>
          <t>Stock-based compensation</t>
        </is>
      </c>
      <c r="B14" s="5" t="n">
        <v>8717</v>
      </c>
      <c r="C14" s="5" t="n">
        <v>3852</v>
      </c>
    </row>
    <row r="15">
      <c r="A15" s="4" t="inlineStr">
        <is>
          <t>Other</t>
        </is>
      </c>
      <c r="B15" s="5" t="n">
        <v>11</v>
      </c>
    </row>
    <row r="16">
      <c r="A16" s="3" t="inlineStr">
        <is>
          <t>Changes in operating assets and liabilities:</t>
        </is>
      </c>
    </row>
    <row r="17">
      <c r="A17" s="4" t="inlineStr">
        <is>
          <t>Prepaid expenses and other current assets</t>
        </is>
      </c>
      <c r="B17" s="5" t="n">
        <v>-2159</v>
      </c>
      <c r="C17" s="5" t="n">
        <v>-653</v>
      </c>
    </row>
    <row r="18">
      <c r="A18" s="4" t="inlineStr">
        <is>
          <t>Other assets</t>
        </is>
      </c>
      <c r="B18" s="5" t="n">
        <v>-361</v>
      </c>
      <c r="C18" s="5" t="n">
        <v>-212</v>
      </c>
    </row>
    <row r="19">
      <c r="A19" s="4" t="inlineStr">
        <is>
          <t>Accounts payable</t>
        </is>
      </c>
      <c r="B19" s="5" t="n">
        <v>-1342</v>
      </c>
      <c r="C19" s="5" t="n">
        <v>-833</v>
      </c>
    </row>
    <row r="20">
      <c r="A20" s="4" t="inlineStr">
        <is>
          <t>Accrued liabilities and other long-term liabilities</t>
        </is>
      </c>
      <c r="B20" s="5" t="n">
        <v>6791</v>
      </c>
      <c r="C20" s="5" t="n">
        <v>1691</v>
      </c>
    </row>
    <row r="21">
      <c r="A21" s="4" t="inlineStr">
        <is>
          <t>Operating lease liabilities</t>
        </is>
      </c>
      <c r="B21" s="5" t="n">
        <v>-1557</v>
      </c>
    </row>
    <row r="22">
      <c r="A22" s="4" t="inlineStr">
        <is>
          <t>Deferred revenue</t>
        </is>
      </c>
      <c r="B22" s="5" t="n">
        <v>-4011</v>
      </c>
      <c r="C22" s="5" t="n">
        <v>2902</v>
      </c>
    </row>
    <row r="23">
      <c r="A23" s="4" t="inlineStr">
        <is>
          <t>Net cash used in operating activities</t>
        </is>
      </c>
      <c r="B23" s="5" t="n">
        <v>-59048</v>
      </c>
      <c r="C23" s="5" t="n">
        <v>-53792</v>
      </c>
    </row>
    <row r="24">
      <c r="A24" s="3" t="inlineStr">
        <is>
          <t>CASH FLOWS FROM INVESTING ACTIVITIES:</t>
        </is>
      </c>
    </row>
    <row r="25">
      <c r="A25" s="4" t="inlineStr">
        <is>
          <t>Purchases of property and equipment</t>
        </is>
      </c>
      <c r="B25" s="5" t="n">
        <v>-2645</v>
      </c>
      <c r="C25" s="5" t="n">
        <v>-6131</v>
      </c>
    </row>
    <row r="26">
      <c r="A26" s="4" t="inlineStr">
        <is>
          <t>Purchases of investments</t>
        </is>
      </c>
      <c r="B26" s="5" t="n">
        <v>-129899</v>
      </c>
      <c r="C26" s="5" t="n">
        <v>-360021</v>
      </c>
    </row>
    <row r="27">
      <c r="A27" s="4" t="inlineStr">
        <is>
          <t>Maturities of investments</t>
        </is>
      </c>
      <c r="B27" s="5" t="n">
        <v>247168</v>
      </c>
      <c r="C27" s="5" t="n">
        <v>136471</v>
      </c>
    </row>
    <row r="28">
      <c r="A28" s="4" t="inlineStr">
        <is>
          <t>Proceeds from disposal of an asset held sale</t>
        </is>
      </c>
      <c r="B28" s="5" t="n">
        <v>180</v>
      </c>
    </row>
    <row r="29">
      <c r="A29" s="4" t="inlineStr">
        <is>
          <t>Net cash provided by (used in) investing activities</t>
        </is>
      </c>
      <c r="B29" s="5" t="n">
        <v>114804</v>
      </c>
      <c r="C29" s="5" t="n">
        <v>-229681</v>
      </c>
    </row>
    <row r="30">
      <c r="A30" s="3" t="inlineStr">
        <is>
          <t>CASH FLOWS FROM FINANCING ACTIVITIES:</t>
        </is>
      </c>
    </row>
    <row r="31">
      <c r="A31" s="4" t="inlineStr">
        <is>
          <t>Proceeds from issuance of common stock in connection with a collaboration agreement</t>
        </is>
      </c>
      <c r="B31" s="5" t="n">
        <v>206699</v>
      </c>
    </row>
    <row r="32">
      <c r="A32" s="4" t="inlineStr">
        <is>
          <t>Proceeds from issuance of convertible preferred stock, net of issuance costs</t>
        </is>
      </c>
      <c r="C32" s="5" t="n">
        <v>317335</v>
      </c>
    </row>
    <row r="33">
      <c r="A33" s="4" t="inlineStr">
        <is>
          <t>Payment of contingent consideration</t>
        </is>
      </c>
      <c r="B33" s="5" t="n">
        <v>-3547</v>
      </c>
    </row>
    <row r="34">
      <c r="A34" s="4" t="inlineStr">
        <is>
          <t>Payment of principal on financing lease obligations</t>
        </is>
      </c>
      <c r="B34" s="5" t="n">
        <v>-115</v>
      </c>
    </row>
    <row r="35">
      <c r="A35" s="4" t="inlineStr">
        <is>
          <t>Payment of offering costs related to initial public offering</t>
        </is>
      </c>
      <c r="C35" s="5" t="n">
        <v>-625</v>
      </c>
    </row>
    <row r="36">
      <c r="A36" s="4" t="inlineStr">
        <is>
          <t>Proceeds from exercise of stock options</t>
        </is>
      </c>
      <c r="B36" s="5" t="n">
        <v>2388</v>
      </c>
      <c r="C36" s="5" t="n">
        <v>702</v>
      </c>
    </row>
    <row r="37">
      <c r="A37" s="4" t="inlineStr">
        <is>
          <t>Net cash provided by financing activities</t>
        </is>
      </c>
      <c r="B37" s="5" t="n">
        <v>205425</v>
      </c>
      <c r="C37" s="5" t="n">
        <v>317412</v>
      </c>
    </row>
    <row r="38">
      <c r="A38" s="4" t="inlineStr">
        <is>
          <t>Net increase in cash, cash equivalents and restricted cash and cash equivalents</t>
        </is>
      </c>
      <c r="B38" s="5" t="n">
        <v>261181</v>
      </c>
      <c r="C38" s="5" t="n">
        <v>33939</v>
      </c>
    </row>
    <row r="39">
      <c r="A39" s="4" t="inlineStr">
        <is>
          <t>Cash, cash equivalents and restricted cash and cash equivalents at beginning of period</t>
        </is>
      </c>
      <c r="B39" s="5" t="n">
        <v>122816</v>
      </c>
      <c r="C39" s="5" t="n">
        <v>59362</v>
      </c>
    </row>
    <row r="40">
      <c r="A40" s="4" t="inlineStr">
        <is>
          <t>Cash, cash equivalents and restricted cash and cash equivalents at end of period</t>
        </is>
      </c>
      <c r="B40" s="5" t="n">
        <v>383997</v>
      </c>
      <c r="C40" s="5" t="n">
        <v>93301</v>
      </c>
    </row>
    <row r="41">
      <c r="A41" s="3" t="inlineStr">
        <is>
          <t>NONCASH INVESTING AND FINANCING ACTIVITIES:</t>
        </is>
      </c>
    </row>
    <row r="42">
      <c r="A42" s="4" t="inlineStr">
        <is>
          <t>Property and equipment purchases included in accounts payable and accrued liabilities</t>
        </is>
      </c>
      <c r="B42" s="5" t="n">
        <v>312</v>
      </c>
      <c r="C42" s="5" t="n">
        <v>526</v>
      </c>
    </row>
    <row r="43">
      <c r="A43" s="4" t="inlineStr">
        <is>
          <t>Reclassification of derivative liability to additional paid-in capital</t>
        </is>
      </c>
      <c r="B43" s="5" t="n">
        <v>29245</v>
      </c>
    </row>
    <row r="44">
      <c r="A44" s="4" t="inlineStr">
        <is>
          <t>Deferred offering costs in accounts payable and accrued liabilities</t>
        </is>
      </c>
      <c r="B44" s="5" t="n">
        <v>690</v>
      </c>
      <c r="C44" s="5" t="n">
        <v>2284</v>
      </c>
    </row>
    <row r="45">
      <c r="A45" s="4" t="inlineStr">
        <is>
          <t>Advanced proceeds applied to convertible preferred stock issuance</t>
        </is>
      </c>
      <c r="C45" s="5" t="n">
        <v>10140</v>
      </c>
    </row>
    <row r="46">
      <c r="A46" s="3" t="inlineStr">
        <is>
          <t>RECONCILIATION OF CASH, CASH EQUIVALENTS AND RESTRICTED CASH TO THE CONDENSED CONSOLIDATED BALANCE SHEETS:</t>
        </is>
      </c>
    </row>
    <row r="47">
      <c r="A47" s="4" t="inlineStr">
        <is>
          <t>Cash and cash equivalents</t>
        </is>
      </c>
      <c r="B47" s="5" t="n">
        <v>371781</v>
      </c>
      <c r="C47" s="5" t="n">
        <v>80678</v>
      </c>
    </row>
    <row r="48">
      <c r="A48" s="4" t="inlineStr">
        <is>
          <t>Restricted cash and cash equivalents, current</t>
        </is>
      </c>
      <c r="B48" s="5" t="n">
        <v>11024</v>
      </c>
      <c r="C48" s="5" t="n">
        <v>11620</v>
      </c>
    </row>
    <row r="49">
      <c r="A49" s="4" t="inlineStr">
        <is>
          <t>Restricted cash and cash equivalents, noncurrent</t>
        </is>
      </c>
      <c r="B49" s="5" t="n">
        <v>1192</v>
      </c>
      <c r="C49" s="5" t="n">
        <v>1003</v>
      </c>
    </row>
    <row r="50">
      <c r="A50" s="4" t="inlineStr">
        <is>
          <t>Cash, cash equivalents and restricted cash and cash equivalents at end of period</t>
        </is>
      </c>
      <c r="B50" s="6" t="n">
        <v>383997</v>
      </c>
      <c r="C50" s="6" t="n">
        <v>93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0</t>
        </is>
      </c>
    </row>
    <row r="3">
      <c r="A3" s="3" t="inlineStr">
        <is>
          <t>Accounting Policies [Abstract]</t>
        </is>
      </c>
    </row>
    <row r="4">
      <c r="A4" s="4" t="inlineStr">
        <is>
          <t>Organization</t>
        </is>
      </c>
      <c r="B4" s="4" t="inlineStr">
        <is>
          <t xml:space="preserve">1.
Vir Biotechnology, Inc. (“Vir” or the “Company”) is a clinical-stage immunology company focused on combining immunologic insights with cutting-edge technologies to treat and prevent serious infectious diseases. Vir has assembled four technology platforms that are designed to stimulate and enhance the immune system by exploiting critical observations of natural immune processes. Its current development pipeline consists of product candidates targeting severe acute respiratory syndrome coronavirus 2 (“SARS-CoV-2”), hepatitis B virus (“HBV”), influenza A, human immunodeficiency virus (“HIV”), and tuberculosis (“TB”). Reverse Stock Split 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 The par value per share and authorized shares of common stock and convertible preferred stock were not adjusted as a result of the Reverse Split. All of the share and per share information included in the accompanying condensed consolidated financial statements has been adjusted to reflect the Reverse Split. Initial Public Offering On October 10, 2019, the Company completed its initial public offering (“IPO”) of its common stock. In connection with its IPO, the Company issued and sold 7,142,858 shares of its common stock at a price of $20.00 per share. As a result of the IPO, the Company received $126.4 million in net proceeds, after deducting underwriting discounts, commissions and offering expenses. At the closing of the IPO, 88,112,733 shares of outstanding convertible preferred stock were automatically converted into 88,112,733 shares of common stock and a warrant to purchase 244,444 shares of convertible preferred stock was converted into a warrant to purchase 244,444 shares of common stock. Need for Additional Capital The Company has incurred net losses since inception and expects such losses to continue over the next several years. As of June 30, 2020, the Company had an accumulated deficit of $476.9 million. Management expects to incur additional losses in the future to conduct research and development and recognizes the need to raise additional capital to fully implement its business plan. The Company had, excluding restricted cash, $552.4 million of cash, cash equivalents, and short-term investments at June 30, 2020. In July 2020, the Company completed a follow-on offering of its common stock and issued 8,214,285 shares of its common stock for net proceeds of $323.2 million, after deducting underwriting discounts, commissions and offering expenses. Based on the Company’s business plans, management believes that its cash, cash equivalents, and short-term investments as of June 30, 2020 together with the net proceeds from its July 2020 follow-on offering will be sufficient to fund its operations for at least the next 12 months from the issuance dat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5:39Z</dcterms:created>
  <dcterms:modified xmlns:dcterms="http://purl.org/dc/terms/" xmlns:xsi="http://www.w3.org/2001/XMLSchema-instance" xsi:type="dcterms:W3CDTF">2020-08-11T16:05:39Z</dcterms:modified>
</cp:coreProperties>
</file>